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 of Changes in Stockho" sheetId="5" r:id="rId5"/>
    <s:sheet name="Statement of Changes in Stockh6" sheetId="6" r:id="rId6"/>
    <s:sheet name="Statements of Cash Flows" sheetId="7" r:id="rId7"/>
    <s:sheet name="Description of Organization and" sheetId="8" r:id="rId8"/>
    <s:sheet name="Summary of Significant Accounti" sheetId="9" r:id="rId9"/>
    <s:sheet name="Initial Public Offering" sheetId="10" r:id="rId10"/>
    <s:sheet name="Private Placement" sheetId="11" r:id="rId11"/>
    <s:sheet name="Related Party Transactions" sheetId="12" r:id="rId12"/>
    <s:sheet name="Commitments and Contingencies" sheetId="13" r:id="rId13"/>
    <s:sheet name="Stockholders' Equity" sheetId="14" r:id="rId14"/>
    <s:sheet name="Income Tax" sheetId="15" r:id="rId15"/>
    <s:sheet name="Fair Value Measurements" sheetId="16" r:id="rId16"/>
    <s:sheet name="Revised Prior Period Amounts" sheetId="17" r:id="rId17"/>
    <s:sheet name="Subsequent Events" sheetId="18" r:id="rId18"/>
    <s:sheet name="Summary of Significant Accoun19" sheetId="19" r:id="rId19"/>
    <s:sheet name="Income Tax (Tables)" sheetId="20" r:id="rId20"/>
    <s:sheet name="Fair Value Measurements (Tables" sheetId="21" r:id="rId21"/>
    <s:sheet name="Revised Prior Period Amounts (T" sheetId="22" r:id="rId22"/>
    <s:sheet name="Description of Organization a23" sheetId="23" r:id="rId23"/>
    <s:sheet name="Summary of Significant Accoun24" sheetId="24" r:id="rId24"/>
    <s:sheet name="Initial Public Offering (Detail" sheetId="25" r:id="rId25"/>
    <s:sheet name="Private Placement (Details)" sheetId="26" r:id="rId26"/>
    <s:sheet name="Related Party Transactions (Det" sheetId="27" r:id="rId27"/>
    <s:sheet name="Commitments and Contingencies (" sheetId="28" r:id="rId28"/>
    <s:sheet name="Stockholders' Equity (Details)" sheetId="29" r:id="rId29"/>
    <s:sheet name="Income Tax (Details)" sheetId="30" r:id="rId30"/>
    <s:sheet name="Income Tax (Details 1)" sheetId="31" r:id="rId31"/>
    <s:sheet name="Income Tax (Details 2)" sheetId="32" r:id="rId32"/>
    <s:sheet name="Income Tax (Details Textual)" sheetId="33" r:id="rId33"/>
    <s:sheet name="Fair Value Measurements (Detail" sheetId="34" r:id="rId34"/>
    <s:sheet name="Revised Prior Period Amounts (D" sheetId="35" r:id="rId35"/>
    <s:sheet name="Revised Prior Period Amounts 36" sheetId="36" r:id="rId36"/>
  </s:sheets>
  <s:definedNames/>
  <s:calcPr calcId="124519" calcMode="auto" fullCalcOnLoad="1"/>
</s:workbook>
</file>

<file path=xl/sharedStrings.xml><?xml version="1.0" encoding="utf-8"?>
<sst xmlns="http://schemas.openxmlformats.org/spreadsheetml/2006/main" uniqueCount="337">
  <si>
    <t>Document and Entity Information - USD ($) $ in Millions</t>
  </si>
  <si>
    <t>12 Months Ended</t>
  </si>
  <si>
    <t>Oct. 31, 2015</t>
  </si>
  <si>
    <t>Jan. 20, 2016</t>
  </si>
  <si>
    <t>Apr. 30, 2015</t>
  </si>
  <si>
    <t>Document and Entity Information [Abstract]</t>
  </si>
  <si>
    <t>Entity Registrant Name</t>
  </si>
  <si>
    <t>FinTech Acquisition Corp</t>
  </si>
  <si>
    <t>Entity Central Index Key</t>
  </si>
  <si>
    <t>Amendment Flag</t>
  </si>
  <si>
    <t>false</t>
  </si>
  <si>
    <t>Current Fiscal Year End Date</t>
  </si>
  <si>
    <t>--10-31</t>
  </si>
  <si>
    <t>Document Type</t>
  </si>
  <si>
    <t>10-K</t>
  </si>
  <si>
    <t>Document Period End Date</t>
  </si>
  <si>
    <t>Oct. 31,
		2015</t>
  </si>
  <si>
    <t>Document Fiscal Year Focus</t>
  </si>
  <si>
    <t>Document Fiscal Period Focus</t>
  </si>
  <si>
    <t>FY</t>
  </si>
  <si>
    <t>Entity Well-known Seasoned Issuer</t>
  </si>
  <si>
    <t>No</t>
  </si>
  <si>
    <t>Entity Voluntary Filers</t>
  </si>
  <si>
    <t>Entity Current Reporting Status</t>
  </si>
  <si>
    <t>Yes</t>
  </si>
  <si>
    <t>Entity Filer Category</t>
  </si>
  <si>
    <t>Non-accelerated Filer</t>
  </si>
  <si>
    <t>Entity Public Float</t>
  </si>
  <si>
    <t>Entity Common Stock, Shares Outstanding</t>
  </si>
  <si>
    <t>Balance Sheets - USD ($)</t>
  </si>
  <si>
    <t>Oct. 31, 2014</t>
  </si>
  <si>
    <t>Current Assets</t>
  </si>
  <si>
    <t>Cash and cash equivalents</t>
  </si>
  <si>
    <t>Prepaid expenses</t>
  </si>
  <si>
    <t xml:space="preserve"> </t>
  </si>
  <si>
    <t>Total Current Assets</t>
  </si>
  <si>
    <t>Cash and securities held in Trust Account</t>
  </si>
  <si>
    <t>Deferred offering costs</t>
  </si>
  <si>
    <t>TOTAL ASSETS</t>
  </si>
  <si>
    <t>Current Liabilities</t>
  </si>
  <si>
    <t>Accounts payable and accrued expenses</t>
  </si>
  <si>
    <t>Loan from sponsor</t>
  </si>
  <si>
    <t>Accrued offering costs</t>
  </si>
  <si>
    <t>Total Current Liabilities</t>
  </si>
  <si>
    <t>Deferred underwriting fees</t>
  </si>
  <si>
    <t>Deferred legal fees payable</t>
  </si>
  <si>
    <t>Total Liabilities</t>
  </si>
  <si>
    <t>Commitments and Contingencies</t>
  </si>
  <si>
    <t>Common stock subject to possible redemption, 9,009,837 and 0 shares at redemption value as of October 31, 2015 and 2014, respectively</t>
  </si>
  <si>
    <t>Stockholders' Equity (Deficit)</t>
  </si>
  <si>
    <t>Preferred stock, $0.001 par value; 5,000,000 authorized, none issued and outstanding</t>
  </si>
  <si>
    <t>Common stock, $0.001 par value; 25,000,000 shares authorized; 4,723,496 and 3,916,667 shares issued and outstanding (excluding 9,009,837 and 0 shares subject to possible redemption) as of October 31, 2015 and 2014, respectively</t>
  </si>
  <si>
    <t>Additional paid-in capital</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hares subject to possible redemption</t>
  </si>
  <si>
    <t>Statements of Operations - USD ($)</t>
  </si>
  <si>
    <t>Income Statement [Abstract]</t>
  </si>
  <si>
    <t>Operating costs</t>
  </si>
  <si>
    <t>Loss from operations</t>
  </si>
  <si>
    <t>Other income:</t>
  </si>
  <si>
    <t>Unrealized loss on securities held in Trust Account</t>
  </si>
  <si>
    <t>Interest income</t>
  </si>
  <si>
    <t>Net Loss</t>
  </si>
  <si>
    <t>Weighted average shares outstanding, basic and diluted</t>
  </si>
  <si>
    <t>Basic and diluted net loss per common share</t>
  </si>
  <si>
    <t>Statement of Changes in Stockholders' Equity - USD ($)</t>
  </si>
  <si>
    <t>Total</t>
  </si>
  <si>
    <t>Common Stock</t>
  </si>
  <si>
    <t>Additional Paid-in Capital</t>
  </si>
  <si>
    <t>Accumulated Deficit</t>
  </si>
  <si>
    <t>Beginning balance at Oct. 31, 2013</t>
  </si>
  <si>
    <t>Beginning balance, Shares at Oct. 31, 2013</t>
  </si>
  <si>
    <t>Issuance of common stock to initial shareholders</t>
  </si>
  <si>
    <t>Issuance of common stock to initial shareholders, Shares</t>
  </si>
  <si>
    <t>Net loss</t>
  </si>
  <si>
    <t>Ending balance at Oct. 31, 2014</t>
  </si>
  <si>
    <t>Ending balance, Shares at Oct. 31, 2014</t>
  </si>
  <si>
    <t>Issuance of common stock to Sponsor</t>
  </si>
  <si>
    <t>Issuance of common stock to Sponsor, Shares</t>
  </si>
  <si>
    <t>Sale of 10,000,000 Units, net of underwriters discount and offering expenses</t>
  </si>
  <si>
    <t>Sale of 10,000,000 Units, net of underwriters discount and offering expenses, Shares</t>
  </si>
  <si>
    <t>Sale of 300,000 Placement Units</t>
  </si>
  <si>
    <t>Sale of 300,000 Placement Units, Shares</t>
  </si>
  <si>
    <t>Forfeiture of 500,000 shares of common stock due to underwriter not exercising its over-allotment option</t>
  </si>
  <si>
    <t>Forfeiture of 500,000 shares of common stock due to underwriter not exercising its over-allotment option, Shares</t>
  </si>
  <si>
    <t>Common stock subject to redemption</t>
  </si>
  <si>
    <t>Common stock subject to redemption, Shares</t>
  </si>
  <si>
    <t>Ending balance at Oct. 31, 2015</t>
  </si>
  <si>
    <t>Ending balance, Shares at Oct. 31, 2015</t>
  </si>
  <si>
    <t>Statement of Changes in Stockholders' Equity (Parenthetical)</t>
  </si>
  <si>
    <t>Oct. 31, 2015shares</t>
  </si>
  <si>
    <t>Forfeiture of shares of common stock due to underwriter not exercising its over-allotment option</t>
  </si>
  <si>
    <t>Common Stock [Member]</t>
  </si>
  <si>
    <t>Sale of Units, net of underwriters discount and offering expenses</t>
  </si>
  <si>
    <t>Sale of Placement Units</t>
  </si>
  <si>
    <t>Statements of Cash Flows - USD ($)</t>
  </si>
  <si>
    <t>Cash Flows from Operating Activities:</t>
  </si>
  <si>
    <t>Adjustments to reconcile net loss to net cash used in operating activities:</t>
  </si>
  <si>
    <t>Interest earned on cash and securities held in Trust Account</t>
  </si>
  <si>
    <t>Changes in operating assets and liabilities:</t>
  </si>
  <si>
    <t>Net cash used in operating activities</t>
  </si>
  <si>
    <t>Cash Flows from Investing Activities:</t>
  </si>
  <si>
    <t>Investment of cash and securities held in trust</t>
  </si>
  <si>
    <t>Net cash used in investing activities</t>
  </si>
  <si>
    <t>Cash Flows from Financing Activities:</t>
  </si>
  <si>
    <t>Proceeds from issuance of common stock to Sponsor</t>
  </si>
  <si>
    <t>Proceeds from sale of Units, net of underwriting discounts paid</t>
  </si>
  <si>
    <t>Proceeds from sale of Placement Units</t>
  </si>
  <si>
    <t>Payment of offering costs</t>
  </si>
  <si>
    <t>Loan from Sponsor</t>
  </si>
  <si>
    <t>Repayment of loan from Sponsor</t>
  </si>
  <si>
    <t>Net cash provided by financing activities</t>
  </si>
  <si>
    <t>Net Change in Cash and Cash Equivalents</t>
  </si>
  <si>
    <t>Cash and Cash Equivalents - Beginning</t>
  </si>
  <si>
    <t>Cash and Cash Equivalents - Ending</t>
  </si>
  <si>
    <t>Noncash Financing Activities:</t>
  </si>
  <si>
    <t>Payment of offering costs pursuant to loan from Sponsor</t>
  </si>
  <si>
    <t>Deferred legal fees</t>
  </si>
  <si>
    <t>Deferred offering costs included in accrued offering costs</t>
  </si>
  <si>
    <t>Description of Organization and Business Operations</t>
  </si>
  <si>
    <t>Description of Organization and Business Operations [Abstract]</t>
  </si>
  <si>
    <t>DESCRIPTION OF ORGANIZATION AND BUSINESS OPERATIONS</t>
  </si>
  <si>
    <t>1. DESCRIPTION OF ORGANIZATION AND BUSINESS OPERATIONS FinTech Acquisition Corp. (the “Company”) is a blank check company incorporated in Delaware on November 1, 2013. The Company was formed for the purpose of acquiring, through a merger, capital stock exchange, asset acquisition, stock purchase, reorganization, exchangeable share transaction or other similar business transaction, one or more operating businesses or assets (a “Business Combination”). The Company has neither engaged in any operations nor generated significant revenue to date. All activity through October 31, 2015 related to the Company’s formation, its Initial Public Offering, which is described below, and identifying a target company for a Business Combination. The registration statement for the Company’s initial public offering (“Initial Public Offering”) was declared effective on February 12, 2015. The Company consummated the Initial Public Offering of 10,000,000 units (“Units”) at $10.00 per Unit on February 19, 2015, generating gross proceeds of $100,000,000, which is described in Note 3. Simultaneously with the closing of the Initial Public Offering, the Company consummated the sale of 300,000 Units (the “Placement Units”) at a price of $10.00 per Unit in a private placement to FinTech Investor Holdings, LLC (the “Sponsor”) and Cantor Fitzgerald &amp; Co. (“Cantor Fitzgerald”), the underwriter for the Initial Public Offering, generating gross proceeds of $3,000,000, which is described in Note 4. Transaction costs amounted to $7,668,160, inclusive of $2,000,000 of underwriting fees, $5,000,000 of deferred underwriting fees payable, and $668,160 of Initial Public Offering costs. As described in Note 6, the $5,000,000 deferred underwriting fee payable is contingent upon the consummation of a Business Combination by August 19, 2016. As described in Note 6, payment of $50,000 of the deferred legal fees payable is also contingent upon the consummation of a Business Combination by August 19, 2016. At October 31, 2015, $153,091 of cash was held outside of the Trust Account (as defined below) and was available for working capital purposes. Following the closing of the Initial Public Offering on February 19, 2015, an amount of $100,000,000 from the net proceeds of the sale of the Units in the Initial Public Offering and the Placement Units was placed in a trust account (“Trust Account”) and is invested in U.S. “government securities,” within the meaning of Section 2(a)(16) of the Investment Company Act of 1940 (the “1940 Act”) with a maturity of 180 days or less; the funds may also be invested in any open 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funds held in the Trust Account as described below. The Company’s management has broad discretion with respect to the specific application of the net proceeds of its Initial Public Offering and Placements Units, although substantially all of the net proceeds are intended to be applied generally toward consummating a Business Combination. The Company’s Units are listed on the Nasdaq Capital Market (“NASDAQ”). Pursuant to the NASDAQ listing rules, the Company’s initial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 The Company may not submit a proposed initial Business Combination for shareholder approval, unless required by law or stock exchange listing requirements. The Company expects to proceed with a Business Combination if it is approved by the board of directors. If the Company is required to seek shareholder approval in connection with a Business Combination, the Company will proceed with a Business Combination only if a majority of the outstanding shares are voted in favor of the Business Combination. In connection with such a vote, t he Company will provide its stockholders with the opportunity to redeem their shares of the Company’s common stock, $0.001 par value (“Common Stock”), upon the consummation of an initial Business Combination at a per-share price (initially $10.00 per share), payable in cash, equal to the aggregate amount then on deposit in the Trust Account, including any amounts representing interest earned on the Trust Account not previously released to the Company, divided by the number of then outstanding shares of common stock that were sold as part of the Units in the Initial Public Offering. The per-share amount to be distributed to investors who redeem their shares will not be reduced by the deferred underwriting commissions the Company will pay to the underwriters (as discussed in Note 6). H owever, in no event will the Company redeem its public shares in an amount that would cause its net tangible assets to be less than $5,000,001 The Company’s officers and directors, and the Sponsor, Daniel Cohen, Betsy Cohen, Frank Mastrangelo, James J. McEntee and DGC Family FinTech Trust (together the “Initial Shareholders”), have agreed, if the Company is required to seek shareholder approval of its Business Combination, to vote shares held by them in favor of approving a Business Combination. The Company has until August 19, 2016 to consummate a Business Combination. If the Company is unable to consummate a Business Combination by August 19, 2016,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hareholders by way of redemption of the public shares (which redemption would completely extinguish such holders’ rights as shareholders, including the right to receive further liquidation distributions, if any); and (iii) as promptly as possible following such redemption, dissolve and liquidate the balance of the Company’s net
assets to its remaining shareholders, as part of its plan of dissolution and liquidation. The Initial Shareholders and Cantor Fitzgerald have agreed to waive their redemption rights with respect to the Founder Shares (as defined in Note 5 below) and the shares underlying the Placement Units (i) in connection with the consummation of a Business Combination, (ii) if the Company fails to consummate a Business Combination by August 19, 2016 and (iii) upon the Company’s liquidation prior to August 19, 2016. The Initial Shareholders have also agreed to waive their redemption rights with respect to any public shares acquired in or after the Initial Public Offering in connection with a Business Combination. However, the Initial Shareholders will be entitled to redemption rights with respect to public shares if the Company fails to consummate a Business Combination or liquidates by August 19, 2016, and Cantor Fitzgerald will have the same redemption rights as a public stockholder with respect to any public shares it acquires in or after the Initial Public Offering. Cantor Fitzgerald has also agreed to waive its rights to its deferred underwriting commissions held in the Trust Account in the event the Company does not consummate a Business Combination by August 19, 2016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less than the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 Notwithstanding the foregoing redemption rights, if the Company seeks stockholder approval of its initial Business Combination and it does not conduct redemptions in connection with its initial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y shares held in excess of an aggregate of 20% or more of the shares sold in the Initial Public Offering. However, there is no restriction on the Company’s stockholders’ ability to vote all of their shares for or against a Business Combination.</t>
  </si>
  <si>
    <t>Summary of Significant Accounting Policies</t>
  </si>
  <si>
    <t>Summary of Significant Accounting Policies [Abstract]</t>
  </si>
  <si>
    <t>SUMMARY OF SIGNIFICANT ACCOUNTING POLICIES</t>
  </si>
  <si>
    <t>2. SUMMARY OF SIGNIFICANT ACCOUNTING POLICIES Basis of presentation The accompanying financial statements are prepared in U.S. dollars in conformity with accounting principles generally accepted in the United States of America (“GAAP”) and pursuant to the rules and regulations of the Securities and Exchange Commission (“SEC”).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the financial statements of a public company that is not an emerging growth company, or the financial statements of an emerging growth company that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October 31, 2015 and 2014. Cash and securities held in Trust Account At October 31, 2015, the assets held in the Trust Account were held in cash and U.S. Treasury Bill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October 31, 2015, the Common Stock subject to possible redemption in the amount of $90,084,893 (or 9,009,837 shares) is presented as temporary equity, outside of the stockholders’ equity section of the Company’s balance sheet. Deferred offering costs Deferred offering costs consisted principally of legal, accounting and underwriting costs incurred through the balance sheet date that were directly related to the Initial Public Offering. Offering costs amounting to $7,668,160 were charged to stockholder’s equity upon completion of the Initial Public Offering. Net loss per common share The Company complies with accounting and disclosure requirements of ASC Topic 260, “Earnings Per Share.” Net loss per share is computed by dividing net loss by the weighted average number of common shares outstanding during the period. Shares of Common Stock subject to possible redemption at October 31, 2015 have been excluded from the calculation of basic loss per share since such shares, if redeemed, only participate in their pro rata share of the Trust Account earnings. At Octo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October 31, 2015 and 2014,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Concentration of credit risk Financial instruments that potentially subject the Company to concentration of credit risk consist of a cash account at a financial institution which, at times may exceed the Federal depository insurance coverage of $250,000. At October 31, 2015 and 2014,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 represented in the accompanying balance sheet, primarily due to their short-term nature. Recently issued accounting pronouncements Management does not believe that any recently issued, but not yet effective, accounting standards, if currently adopted, would have a material effect on the Company’s condensed financial statements.</t>
  </si>
  <si>
    <t>Initial Public Offering</t>
  </si>
  <si>
    <t>Initial Public Offering [Abstract]</t>
  </si>
  <si>
    <t>INITIAL PUBLIC OFFERING</t>
  </si>
  <si>
    <t>3. INITIAL PUBLIC OFFERING On February 19, 2015, the Company sold 10,000,000 Units in its Initial Public Offering. Each Unit consists of one share of the Company’s Common Stock and one redeemable common stock purchase warrant (“Public Warrant”). Each Public Warrant entitles the holder to purchase one share of Common Stock at an exercise price of $12.00 (see Note 7).</t>
  </si>
  <si>
    <t>Private Placement</t>
  </si>
  <si>
    <t>Private Placement [Abstract]</t>
  </si>
  <si>
    <t>PRIVATE PLACEMENT</t>
  </si>
  <si>
    <t>4. PRIVATE PLACEMENT Simultaneously with the consummation of the Initial Public Offering, the Sponsor and Cantor Fitzgerald purchased 300,000 Placement Units (200,000 Placement Units by the Sponsor and 100,000 Placement Units by Cantor Fitzgerald), each consisting of one share of Common Stock (each a “Placement Share”) and one warrant (each, a “Placement Warrant”) to purchase one share of Common Stock exercisable at $12.00 per share, at a price of $10.00 per unit in a private placement. The total purchase price for the Placement Units was $3,000,000. There are no redemption rights or rights to liquidating distributions from the Trust Account with respect to the Placement Shares or Placement Warrants. The Placement Units and their component securities are the same as the Units sold in the Initial Public Offering and their component securities except that they are not transferable, assignable or salable until 30 days after the consummation of a Business Combination, subject to certain limited exceptions, and the Placement Warrants are not redeemable so long as they are held by the Sponsor, Cantor Fitzgerald or their permitted transferees.</t>
  </si>
  <si>
    <t>Related Party Transactions</t>
  </si>
  <si>
    <t>Related Party Transactions [Abstract]</t>
  </si>
  <si>
    <t>RELATED PARTY TRANSACTIONS</t>
  </si>
  <si>
    <t>5. RELATED PARTY TRANSACTIONS Founder Shares On November 1, 2013, the Company issued an aggregate of 112 shares of Common Stock to certain of the Initial Shareholders for an aggregate purchase price of $112; on July 2, 2014, the Company issued an aggregate of 3,916,555 shares of Common Stock to certain of the Initial Shareholders for an aggregate purchase price of $24,888; and, on January 12, 2015, the Company issued 16,666 shares of Common Stock to the Sponsor for an aggregate purchase price of $250 (collectively, the “Founder Shares”). On March 29, 2015, the underwriter’s overallotment option expired without being exercised, and the Initial Shareholders, pursuant to a written agreement with the Company, forfeited an aggregate of 500,000 Founder Shares. The Founder Shares are identical to the shares of Common Stock included in the Units sold in the Initial Public Offering, except that (1) the Founder Shares are subject to certain transfer restrictions, as described in more detail below, and (2) the Initial Shareholders have waived their redemption rights with respect to their Founder Shares (i) in connection with the consummation of a Business Combination, (ii) if the Company fails to consummate a Business Combination by August 19, 2016 and (iii) upon the Company’s liquidation prior to August 19, 2016. If the Company submits an initial Business Combination to the Company’s public shareholders for a vote, the Initial Shareholders have agreed to vote their Founder Shares, any public shares they hold and, in the case of the Sponsor, its Placement Shares, in favor of such Business Combination. The Initial Shareholders have agreed not to transfer, assign or sell any of their Founder Shares (except to permitted transferees) until (i) with respect to 20% of such shares, upon consummation of a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 The Initial Shareholders and holders of Placement Units are entitled to registration rights as described in Note 6. Loan from Sponsor In order to finance organizational costs and other costs relating to the Initial Public Offering, the Sponsor committed to loan the Company funds as may be required, to a maximum of $500,000. These loans were non-interest bearing, unsecured and payable on the earlier of March 31, 2015 or the consummation of the Initial Public Offering. An aggregate of $139,211 loans were repaid to the Sponsor upon the consummation of the Initial Public Offering or shortly thereafter. At October 31, 2015, no amounts were due to the Sponsor. In order to finance transaction costs in connection with an initial Business Combination, the Sponsor has committed to loan the Company funds as may be required, to a maximum of $750,000. If the Company consummates a Business Combination, the Company will repay such loaned amounts. If the Company does not consummate a Business Combination, the Company may use a portion of any working capital held outside the Trust Account to repay such loaned amounts; however, no proceeds from the Trust Account may be used for such repayment, other than interest income earned thereon. If such funds are insufficient to repay the full amount loaned, the unpaid amounts would be forgiven. Any part or all of such loans may be convertible into additional warrants at $0.75 per warrant (a maximum of 1,000,000 warrants if the full $750,000 is loaned and that amount is converted into warrants) of the post-business combination entity at the option of the lender. The warrants would be identical to the Placement Warrants.</t>
  </si>
  <si>
    <t>Commitments and Contingencies [Abstract]</t>
  </si>
  <si>
    <t>COMMITMENTS &amp; CONTINGENCIES</t>
  </si>
  <si>
    <t>6. COMMITMENTS &amp; CONTINGENCIES Registration Rights Pursuant to a registration rights agreement entered into on February 12, 2015, the holders of the Founder Shares, as well as the holders of the Placement Units (and any underlying securities) and any warrants that may be issued upon conversion of working capital loans made to the Company by the Sponsor, are entitled to registration rights. The holders are entitled to make up to three demands, excluding short form registration demands, that the Company register such securities for sale under the Securities Act to include their securities in other registration statements filed by the Company The Company has also granted certain registration rights with respect to the Public Warrants and Placement Warrants, as described in Note 7. Underwriting Agreement The Company granted the underwriters a 45-day option to purchase up to 1,500,000 additional Units to cover the overallotments at the Initial Public Offering price less the underwriting discounts and commissions. The underwriters’ overallotment expired on March 29, 2015 and was not exercised. The underwriters received an underwriting discount of two percent (2.0%) of the gross proceeds of the Initial Public Offering. In addition, the underwriters are entitled to a deferred fee of five percent (5.0%) of the gross proceeds of the Initial Public Offering; however, the deferred fee will be payable only if the Company completes a Business Combination. If payable, the deferred fee will be paid in cash upon the closing of a Business Combination from the amounts held in the Trust Account, subject to the terms of the underwriting agreement. Deferred Legal Fees The Company has committed to pay its attorneys a deferred legal fee of $125,000 upon the consummation of a Business Combination for services performed in connection with the Initial Public Offering. If no Business Combination is consummated by August 19, 2016 , the Company will only be obligated to pay $75,000 of such fees, and its attorneys have agreed to waive $50,000 of the $125,000 deferred legal fee.</t>
  </si>
  <si>
    <t>Stockholders' Equity</t>
  </si>
  <si>
    <t>Stockholders' Equity [Abstract]</t>
  </si>
  <si>
    <t>STOCKHOLDERS' EQUITY</t>
  </si>
  <si>
    <t>7. STOCKHOLDERS’ EQUITY Preferred Stock Common Stock As of April 6, 2015, holders of the Company’s Units were able to separately trade the Common Stock and warrants included in the Units. Those Units not separated continue to trade on NASDAQ under the symbol “FNTCU” and each of the underlying shares of Common Stock and warrants trade on NASDAQ under the symbols “FNTC” and “FNTCW,” respectively. Warrants - The Company did not register the shares of Common Stock issuable upon exercise of the Public Warrants. However, the Company has agreed to use its best efforts to file a registration statement with respect to the Common Stock issuable upon exercise of the Public Warrants within 15 business days of the closing of a Business Combination, and to cause the registration statement to become effective within 60 business days of the closing of a Business Combination, to maintain a current prospectus relating to those shares of Common Stock until the earlier of the date the Public Warrants expire or are redeemed and, the date on which all of the Public Warrants have been exercised, and to qualify the resale of such shares under state blue sky laws, to the extent an exemption is not available. Each Public Warrant entitles the holder to purchase one share of Common Stock at an exercise price of $12.00 and will become exercisable on the later of (a) 30 days after the consummation of a Business Combination, or (b) 12 months from the closing of the Initial Public Offering. The Public Warrants expire five years after the consummation of a Business
Combination or earlier upon redemption or liquidation. On the exercise of any Public Warrant, the Public Warrant exercise price will be paid directly to the Company and not placed in the Trust Account. 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and the Public Warrants will not be exercisable on a “cashless basis,” unless an effective registration statement under the Securities Act covering the shares of Common Stock issuable upon exercise of the Public Warrants is effective and a current prospectus relating to those shares of Common Stock is available. However, if a registration statement covering the shares of Common Stock issuable upon exercise of the Public Warrants has not been declared effective by the 60th business day following the closing of the Company’s initial Business Combination, warrant holders may exercise the Public Warrants on a cashless basis until such time as there is an effective registration statement. If the Public Warrants become redeemable by the Company, the Company may exercise its redemption right even if it is unable to register or qualify the underlying securities for sale under all applicable state securities laws. If the Company calls the Public Warrants for redemption, the Company’s Board of Directors will have the option to require all holders that wish to exercise the Public Warrants to do so on a “cashless basis,” as described in the warrant agreement. The Placement Warrants are the same as the Public Warrants underlying the Units sold in the Initial Public Offering, except that Placement Warrants are not transferable, assignable or salable until 30 days after the consummation of a Business Combination, subject to certain limited exceptions, are exercisable for cash (even if a registration statement covering the Common Stock issuable upon exercise of such Placement Warrants is not effective) or on a cashless basis, at the holder’s option, and are non-redeemable so long as they are held by the Sponsor, Cantor Fitzgerald, or their permitted transferees. If the Placement Warrants are held by someone other than the Sponsor, Cantor Fitzgerald, or their permitted transferees, the Placement Warrants will be redeemable by the Company and exercisable by such holders on the same basis as the Public Warrants.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s of Common Stock at a price below the warrant exercise price. Additionally, in no event will the Company be required to net cash settle the warrants. If the Company does not complete a Business Combination by August 19, 2016, the warrants may expire worthless.</t>
  </si>
  <si>
    <t>Income Tax</t>
  </si>
  <si>
    <t>Income Tax [Abstract]</t>
  </si>
  <si>
    <t>INCOME TAX</t>
  </si>
  <si>
    <t xml:space="preserve">8. INCOME TAX The Company’s net deferred tax assets are as follows:
October 31,
2015 2014
Deferred tax asset
Net operating loss carryforward $ 97,953 $ 13,019
Unrealized loss on securities 22,679 -
Business combination expenses 3,317 -
Total deferred tax assets 123,949 13,019
Valuation allowance (123,949 ) (13,019 )
Deferred tax asset, net of allowance $ - $ - The income tax provision (benefit) consists of the following:
Year Ended October 31,
2015 2014
Federal
Current $ - $ -
Deferred (82,826 ) (9,720 )
State
Current $ - $ -
Deferred (28,104 ) (3,299 )
Change in valuation allowance 110,930 13,019
Income tax provision (benefit) $ - $ - As of October 31, 2015, the Company had U.S. federal and state net operating loss carryovers (“NOLs”) of $215,107 available to offset future taxable income. These NOLs expire beginning November 1, 2034. In accordance with Section 382 of the Internal Revenue Code, deductibility of the Company’s NOLs may be subject to an annual limitation in the event of a change in control as defined under the regulations.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October 31, 2015, the change in the valuation allowance was $110,931. A reconciliation of the federal income tax rate to the Company’s effective tax rate at October 31, 2015 and 2014 is as follows:
Year Ended October 31,
2015 2014
Statutory federal income tax rate (34.0 )% (34.0 )%
State taxes, net of federal tax benefit (11.5 )% (11.5 )%
Change in valuation allowance 45.5 % 45.5 %
Income tax provision (benefit) 0.0 % 0.0 % </t>
  </si>
  <si>
    <t>Fair Value Measurements</t>
  </si>
  <si>
    <t>Fair Value Measurements [Abstract]</t>
  </si>
  <si>
    <t>FAIR VALUE MEASUREMENTS</t>
  </si>
  <si>
    <t>9. FAIR VALUE MEASUREMENTS The Company follows the guidance in ASC Topic 820 for its financial assets and liabilities that are re-measured and reported at fair value at each reporting period, and for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October 31, 2015 and 2014, and indicates the fair value hierarchy of the valuation inputs the Company utilized to determine such fair value: October 31, Description Level 2015 2014 Assets: Cash and securities held in Trust Account 1 $ 99,985,042 $ -</t>
  </si>
  <si>
    <t>Revised Prior Period Amounts</t>
  </si>
  <si>
    <t>Revised Prior Period Amounts [Abstract]</t>
  </si>
  <si>
    <t>REVISED PRIOR PERIOD AMOUNTS</t>
  </si>
  <si>
    <t>10. REVISED PRIOR PERIOD AMOUNTS During the preparation of the February 19, 2015 balance sheet filed with Form 8-K, the Company identified an error related to the overstatement of accrued expenses. The error reported in the income statement amounted to $13,575 of additional formation, general &amp; administrative costs for the year ended October 31, 2014. In addition, accounts payable and accrued expenses were overstated by $13,575 at October 31, 2014. In accordance with SEC Staff Accounting Bulletin Nos. 99 and 108 (“SAB 99” and “SAB 108”), the Company has evaluated these errors, based on an analysis of quantitative and qualitative factors, as to whether they were material to each of the prior reporting periods affected and if amendments of previously filed registration statements with the SEC are required. The Company has determined that though quantitatively material to the previous period, qualitatively the Company believes the overstatement of accrued expenses would not have influenced an investor’s decision-making process. In accordance with SAB 108, the Company has included this revised financial information in these financial statements and will include this revised financial information in future financial statements filed as part of subsequent reports on Form 10-Q and Form 10-K or as part of a registration statement filed under the Securities Act. A summary of the effects of the correction on the financial statements as of and for the year ended October 31, 2014 are presented in the table below: As Previously Reported As Accounts payable and accrued expense $ 34,358 $ 20,783 Accumulated deficit $ (42,164 ) $ (28,589 ) Formation, general &amp; administrative costs $ 42,164 $ 28,589 Net loss $ (42,164 ) $ (28,589 )</t>
  </si>
  <si>
    <t>Subsequent Events</t>
  </si>
  <si>
    <t>Subsequent Events [Abstract]</t>
  </si>
  <si>
    <t>SUBSEQUENT EVENTS</t>
  </si>
  <si>
    <t>11. SUBSEQUENT EVENTS The Company evaluates subsequent events and transactions that occur after the balance sheet date up to the date that the financial statements are filed for potential recognition or disclosure. Based upon this review, the Company did not identify any subsequent events that would have required adjustment or disclosure in the financial statements.</t>
  </si>
  <si>
    <t>Summary of Significant Accounting Policies (Policies)</t>
  </si>
  <si>
    <t>Basis of presentation</t>
  </si>
  <si>
    <t>Basis of presentation The accompanying financial statements are prepared in U.S. dollars in conformity with accounting principles generally accepted in the United States of America (“GAAP”) and pursuant to the rules and regulations of the Securities and Exchange Commission (“SEC”).</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a comparison of the Company’s financial statements with the financial statements of a public company that is not an emerging growth company, or the financial statements of an emerging growth company that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s, could change in the near term due to one or more future events. Accordingly, the actual results could differ significantly from those estimates.</t>
  </si>
  <si>
    <t>Cash and cash equivalents The Company considers all short-term investments with an original maturity of three months or less when purchased to be cash equivalents. The Company did not have any cash equivalents as of October 31, 2015 and 2014.</t>
  </si>
  <si>
    <t>Cash and securities held in Trust Account At October 31, 2015, the assets held in the Trust Account were held in cash and U.S. Treasury Bills.</t>
  </si>
  <si>
    <t>Common stock subject to possible redemption</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October 31, 2015, the Common Stock subject to possible redemption in the amount of $90,084,893 (or 9,009,837 shares) is presented as temporary equity, outside of the stockholders’ equity section of the Company’s balance sheet.</t>
  </si>
  <si>
    <t>Deferred offering costs Deferred offering costs consisted principally of legal, accounting and underwriting costs incurred through the balance sheet date that were directly related to the Initial Public Offering. Offering costs amounting to $7,668,160 were charged to stockholder’s equity upon completion of the Initial Public Offering.</t>
  </si>
  <si>
    <t>Net loss per common share</t>
  </si>
  <si>
    <t>Net loss per common share The Company complies with accounting and disclosure requirements of ASC Topic 260, “Earnings Per Share.” Net loss per share is computed by dividing net loss by the weighted average number of common shares outstanding during the period. Shares of Common Stock subject to possible redemption at October 31, 2015 have been excluded from the calculation of basic loss per share since such shares, if redeemed, only participate in their pro rata share of the Trust Account earnings. At October 31, 2015 and 2014, the Company did not have any dilutive securities and other contracts that could, potentially, be exercised or converted into Common Stock and then share in the earnings of the Company. The Company has not considered the effect of warrants to purchase shares of Common Stock in the calculation of diluted loss per share, since the exercise of the warrants is contingent upon the occurrence of future events. As a result, diluted loss per common share is the same as basic loss per common share for the period.</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October 31, 2015 and 2014, there were no amounts accrued for interest and penalties and there were no unrecognized tax benefits. The Company is currently not aware of any issues under review that could result in significant payments, accruals or material deviation from its position over the next twelve months. The Company may be subject to potential examination by various taxing authoriti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si>
  <si>
    <t>Concentration of credit risk</t>
  </si>
  <si>
    <t>Concentration of credit risk Financial instruments that potentially subject the Company to concentration of credit risk consist of a cash account at a financial institution which, at times may exceed the Federal depository insurance coverage of $250,000. At October 31, 2015 and 2014,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 represented in the accompanying balance sheet, primarily due to their short-term nature.</t>
  </si>
  <si>
    <t>Recently issued accounting pronouncements</t>
  </si>
  <si>
    <t>Recently issued accounting pronouncements Management does not believe that any recently issued, but not yet effective, accounting standards, if currently adopted, would have a material effect on the Company’s condensed financial statements.</t>
  </si>
  <si>
    <t>Income Tax (Tables)</t>
  </si>
  <si>
    <t>Schedule of deferred tax assets</t>
  </si>
  <si>
    <t xml:space="preserve"> October 31, 2015 2014 Deferred tax asset Net operating loss carryforward $ 97,953 $ 13,019 Unrealized loss on securities 22,679 - Business combination expenses 3,317 - Total deferred tax assets 123,949 13,019 Valuation allowance (123,949 ) (13,019 ) Deferred tax asset, net of allowance $ - $ - </t>
  </si>
  <si>
    <t>Schedule of income tax provision (benefit)</t>
  </si>
  <si>
    <t xml:space="preserve">Year Ended October 31,
2015 2014
Federal
Current $ - $ -
Deferred (82,826 ) (9,720 )
State
Current $ - $ -
Deferred (28,104 ) (3,299 )
Change in valuation allowance 110,930 13,019
Income tax provision (benefit) $ - $ - </t>
  </si>
  <si>
    <t>Schedule of federal income tax rate</t>
  </si>
  <si>
    <t xml:space="preserve"> Year Ended October 31, 2015 2014 Statutory federal income tax rate (34.0 )% (34.0 )% State taxes, net of federal tax benefit (11.5 )% (11.5 )% Change in valuation allowance 45.5 % 45.5 % Income tax provision (benefit) 0.0 % 0.0 %</t>
  </si>
  <si>
    <t>Fair Value Measurements (Tables)</t>
  </si>
  <si>
    <t>Summary of assets that are measured at fair value on a recurring basis</t>
  </si>
  <si>
    <t xml:space="preserve"> October 31, Description Level 2015 2014 Assets: Cash and securities held in Trust Account 1 $ 99,985,042 $ - </t>
  </si>
  <si>
    <t>Revised Prior Period Amounts (Tables)</t>
  </si>
  <si>
    <t>Schedule of correction on financial statements</t>
  </si>
  <si>
    <t xml:space="preserve"> As Previously Reported As Accounts payable and accrued expense $ 34,358 $ 20,783 Accumulated deficit $ (42,164 ) $ (28,589 ) Formation, general &amp; administrative costs $ 42,164 $ 28,589 Net loss $ (42,164 ) $ (28,589 )</t>
  </si>
  <si>
    <t>Description of Organization and Business Operations (Details) - USD ($)</t>
  </si>
  <si>
    <t>Feb. 19, 2015</t>
  </si>
  <si>
    <t>Description of Organization and Business Operations (Textual)</t>
  </si>
  <si>
    <t>Number of unit issued in private placement</t>
  </si>
  <si>
    <t>Redemption of common stock percentage</t>
  </si>
  <si>
    <t>80.00%</t>
  </si>
  <si>
    <t>Underwriting fees</t>
  </si>
  <si>
    <t>Transaction costs</t>
  </si>
  <si>
    <t>Payment of deferred underwriting fees</t>
  </si>
  <si>
    <t>Payment of deferred legal fees</t>
  </si>
  <si>
    <t>Cash held in trust Account</t>
  </si>
  <si>
    <t>Public offering cost</t>
  </si>
  <si>
    <t>Business acquisitions purchase price allocation net tangible assets</t>
  </si>
  <si>
    <t>Initial business combination consummate date</t>
  </si>
  <si>
    <t>Aug. 19,
		2016</t>
  </si>
  <si>
    <t>Percentage of shares held in initial public offering</t>
  </si>
  <si>
    <t>20.00%</t>
  </si>
  <si>
    <t>Cantor Fitzgerald [Member]</t>
  </si>
  <si>
    <t>Sale of stock, units price per share</t>
  </si>
  <si>
    <t>Gross proceeds from private placement</t>
  </si>
  <si>
    <t>Initial Public Offering [Member]</t>
  </si>
  <si>
    <t>Gross proceeds from public offerings</t>
  </si>
  <si>
    <t>Summary of Significant Accounting Policies (Details) - USD ($)</t>
  </si>
  <si>
    <t>Summary of Significant Accounting Policies (Textual)</t>
  </si>
  <si>
    <t>Federal depository insurance coverage</t>
  </si>
  <si>
    <t>Offering costs</t>
  </si>
  <si>
    <t>Temporary equity shares</t>
  </si>
  <si>
    <t>Common Stock Subject to Mandatory Redemption [Member]</t>
  </si>
  <si>
    <t>Temporary equity possible redemption in the amount</t>
  </si>
  <si>
    <t>Initial Public Offering (Details) - $ / shares</t>
  </si>
  <si>
    <t>Initial Public Offering (Textual)</t>
  </si>
  <si>
    <t>Offering for sale</t>
  </si>
  <si>
    <t>IPO [Member]</t>
  </si>
  <si>
    <t>Sale of stock, description of transaction</t>
  </si>
  <si>
    <t>Each Unit consists of one share of the Company's Common Stock and one redeemable common stock purchase warrant ("Public Warrant").</t>
  </si>
  <si>
    <t>IPO [Member] | Warrant [Member]</t>
  </si>
  <si>
    <t>Each Public Warrant entitles the holder to purchase one share of Common Stock at an exercise price of $12.00</t>
  </si>
  <si>
    <t>Common stock exercise price</t>
  </si>
  <si>
    <t>Private Placement (Details)</t>
  </si>
  <si>
    <t>Oct. 31, 2015USD ($)$ / sharesshares</t>
  </si>
  <si>
    <t>Private Placement (Textual)</t>
  </si>
  <si>
    <t>Initial offering period</t>
  </si>
  <si>
    <t>The Company granted the underwriters a 45-day option to purchase up to 1,500,000 additional Units to cover the overallotments at the Initial Public Offering price less the underwriting discounts and commissions.</t>
  </si>
  <si>
    <t>Private Placement [Member]</t>
  </si>
  <si>
    <t>Sale of stock, units price per share | $ / shares</t>
  </si>
  <si>
    <t>Total value of sale of units | $</t>
  </si>
  <si>
    <t>30 days</t>
  </si>
  <si>
    <t>Sponsor [Member] | Private Placement [Member]</t>
  </si>
  <si>
    <t>Cantor Fitzgerald [Member] | Private Placement [Member]</t>
  </si>
  <si>
    <t>Related Party Transactions (Details) - USD ($)</t>
  </si>
  <si>
    <t>Mar. 29, 2015</t>
  </si>
  <si>
    <t>Jan. 12, 2015</t>
  </si>
  <si>
    <t>Jul. 02, 2014</t>
  </si>
  <si>
    <t>Oct. 31, 2013</t>
  </si>
  <si>
    <t>Related Party Transactions (Textual)</t>
  </si>
  <si>
    <t>Issuance of common stock to founder</t>
  </si>
  <si>
    <t>Founder [Member]</t>
  </si>
  <si>
    <t>Issuance of common stock to founder (Shares)</t>
  </si>
  <si>
    <t>Forfeiture of founder shares</t>
  </si>
  <si>
    <t>The Initial Shareholders have agreed not to transfer, assign or sell any of their Founder Shares (except to permitted transferees) until (i) with respect to 20% of such shares, upon consummation of a Business Combination, (ii) with respect to 20% of such shares, when the closing price of the Company's Common Stock exceeds $12.00 for any 20 trading days within a 30-trading day period following the consummation of a Business Combination, (iii) with respect to 20% of such shares, when the closing price of the Company's Common Stock exceeds $13.50 for any 20 trading days within a 30-trading day period following the consummation of a Business Combination, (iv) with respect to 20% of such shares, when the closing price of the Company's Common Stock exceeds $15.00 for any 20 trading days within a 30-trading day period following the consummation of a Business Combination and (v) with respect to 20% of such shares, when the closing price of the Company's Common Stock exceeds $17.00 for any 20 trading days within a 30-trading day period following the consummation of a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t>
  </si>
  <si>
    <t>Sponsor [Member]</t>
  </si>
  <si>
    <t>Repayments of sponsor loan</t>
  </si>
  <si>
    <t>Warrants exercise price</t>
  </si>
  <si>
    <t>Conversion of debt into warrants</t>
  </si>
  <si>
    <t>Conversion of debt amount</t>
  </si>
  <si>
    <t>Commitments and Contingencies (Details)</t>
  </si>
  <si>
    <t>Oct. 31, 2015USD ($)shares</t>
  </si>
  <si>
    <t>Commitments and Contingencies (Textual)</t>
  </si>
  <si>
    <t>Initial offering period to underwritters</t>
  </si>
  <si>
    <t>Additional units sale to cover overallotments | shares</t>
  </si>
  <si>
    <t>Underwriting discount</t>
  </si>
  <si>
    <t>2.00%</t>
  </si>
  <si>
    <t>Commitments towards underwritters</t>
  </si>
  <si>
    <t>Underwriters are entitled to a deferred fee of five percent (5.0%) of the gross proceeds of the Initial Public Offering</t>
  </si>
  <si>
    <t>Commitments to play deferred leagal fee to pay attorneys | $</t>
  </si>
  <si>
    <t>Business combination, contingent arrangements regarding deferred legal fee</t>
  </si>
  <si>
    <t>If no Business Combination is consummated by August 19, 2016, the Company will only be obligated to pay $75,000 of such fees, and its attorneys have agreed to waive $50,000 of the $125,000 deferred legal fee.</t>
  </si>
  <si>
    <t>Underwriters overallotment expiration date</t>
  </si>
  <si>
    <t>Mar. 29,
		2015</t>
  </si>
  <si>
    <t>Stockholders' Equity (Details) - $ / shares</t>
  </si>
  <si>
    <t>Stockholders Equity [Textual]</t>
  </si>
  <si>
    <t>Share subjected for forfeiture</t>
  </si>
  <si>
    <t>Common Stock, Shares, Issued</t>
  </si>
  <si>
    <t>Temporary Equity, Shares Issued</t>
  </si>
  <si>
    <t>Warrants description</t>
  </si>
  <si>
    <t>Each Public Warrant entitles the holder to purchase one share of Common Stock at an exercise price of $12.00 and will become exercisable on the later of (a) 30 days after the consummation of a Business Combination, or (b) 12 months from the closing of the Initial Public Offering.</t>
  </si>
  <si>
    <t>Public warrants exercisable description</t>
  </si>
  <si>
    <t>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and the Public Warrants will not be exercisable on a "cashless basis," unless an effective registration statement under the Securities Act covering the shares of Common Stock issuable upon exercise of the Public Warrants is effective and a current prospectus relating to those shares of Common Stock is available. However, if a registration statement covering the shares of Common Stock issuable upon exercise of the Public Warrants has not been declared effective by the 60th business day following the closing of the Company's initial Business Combination, warrant holders may exercise the Public Warrants on a cashless basis until such time as there is an effective registration statement. If the Public Warrants become redeemable by the Company, the Company may exercise its redemption right even if it is unable to register or qualify the underlying securities for sale under all applicable state securities laws.</t>
  </si>
  <si>
    <t>Income Tax (Details) - USD ($)</t>
  </si>
  <si>
    <t>Deferred tax asset</t>
  </si>
  <si>
    <t>Net operating loss carryforward</t>
  </si>
  <si>
    <t>Unrealized loss on securities</t>
  </si>
  <si>
    <t>Business combination expenses</t>
  </si>
  <si>
    <t>Total deferred tax assets</t>
  </si>
  <si>
    <t>Valuation allowance</t>
  </si>
  <si>
    <t>Deferred tax asset, net of allowance</t>
  </si>
  <si>
    <t>Income Tax (Details 1) - USD ($)</t>
  </si>
  <si>
    <t>Federal</t>
  </si>
  <si>
    <t>Current</t>
  </si>
  <si>
    <t>Deferred</t>
  </si>
  <si>
    <t>State</t>
  </si>
  <si>
    <t>Change in valuation allowance</t>
  </si>
  <si>
    <t>Income tax provision (benefit)</t>
  </si>
  <si>
    <t>Income Tax (Details 2)</t>
  </si>
  <si>
    <t>Statutory federal income tax rate</t>
  </si>
  <si>
    <t>(34.00%)</t>
  </si>
  <si>
    <t>State taxes, net of federal tax benefit</t>
  </si>
  <si>
    <t>(11.50%)</t>
  </si>
  <si>
    <t>45.50%</t>
  </si>
  <si>
    <t>0.00%</t>
  </si>
  <si>
    <t>Income Tax (Details Textual) - USD ($)</t>
  </si>
  <si>
    <t>U.S. federal and state net operating loss carryforwards</t>
  </si>
  <si>
    <t>Operating loss carry forwards, Expiration description</t>
  </si>
  <si>
    <t>These NOLs expire beginning November 1, 2034.</t>
  </si>
  <si>
    <t>Fair Value Measurements (Details) - USD ($)</t>
  </si>
  <si>
    <t>Level 1 [Member]</t>
  </si>
  <si>
    <t>Assets:</t>
  </si>
  <si>
    <t>Revised Prior Period Amounts (Details ) - USD ($)</t>
  </si>
  <si>
    <t>Effects of correction on financial statements</t>
  </si>
  <si>
    <t>As Previously Reported [Member]</t>
  </si>
  <si>
    <t>Formation, general &amp; administrative costs</t>
  </si>
  <si>
    <t>As Corrected [Member]</t>
  </si>
  <si>
    <t>Revised Prior Period Amounts (Details Textual)</t>
  </si>
  <si>
    <t>Oct. 31, 2014USD ($)</t>
  </si>
  <si>
    <t>General &amp; administrative costs [Member]</t>
  </si>
  <si>
    <t>Revised Prior Period Amounts (Textual)</t>
  </si>
  <si>
    <t>Overstatement error</t>
  </si>
  <si>
    <t>Accounts payable and accrued expens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61481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7" t="n">
        <v>97</v>
      </c>
    </row>
    <row r="17" spans="1:4">
      <c r="A17" s="4" t="s">
        <v>28</v>
      </c>
      <c r="C17" s="6" t="n">
        <v>137333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7</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36</v>
      </c>
    </row>
    <row r="4" spans="1:2">
      <c r="A4" s="4" t="s">
        <v>175</v>
      </c>
      <c r="B4" s="4" t="s">
        <v>176</v>
      </c>
    </row>
    <row r="5" spans="1:2">
      <c r="A5" s="4" t="s">
        <v>177</v>
      </c>
      <c r="B5" s="4" t="s">
        <v>178</v>
      </c>
    </row>
    <row r="6" spans="1:2">
      <c r="A6" s="4" t="s">
        <v>179</v>
      </c>
      <c r="B6" s="4" t="s">
        <v>180</v>
      </c>
    </row>
    <row r="7" spans="1:2">
      <c r="A7" s="4" t="s">
        <v>32</v>
      </c>
      <c r="B7" s="4" t="s">
        <v>181</v>
      </c>
    </row>
    <row r="8" spans="1:2">
      <c r="A8" s="4" t="s">
        <v>36</v>
      </c>
      <c r="B8" s="4" t="s">
        <v>182</v>
      </c>
    </row>
    <row r="9" spans="1:2">
      <c r="A9" s="4" t="s">
        <v>183</v>
      </c>
      <c r="B9" s="4" t="s">
        <v>184</v>
      </c>
    </row>
    <row r="10" spans="1:2">
      <c r="A10" s="4" t="s">
        <v>37</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53091</v>
      </c>
      <c r="C3" s="7" t="n">
        <v>4738</v>
      </c>
    </row>
    <row r="4" spans="1:3">
      <c r="A4" s="4" t="s">
        <v>33</v>
      </c>
      <c r="B4" s="6" t="n">
        <v>71761</v>
      </c>
      <c r="C4" s="4" t="s">
        <v>34</v>
      </c>
    </row>
    <row r="5" spans="1:3">
      <c r="A5" s="4" t="s">
        <v>35</v>
      </c>
      <c r="B5" s="6" t="n">
        <v>224852</v>
      </c>
      <c r="C5" s="7" t="n">
        <v>4738</v>
      </c>
    </row>
    <row r="6" spans="1:3">
      <c r="A6" s="4" t="s">
        <v>36</v>
      </c>
      <c r="B6" s="7" t="n">
        <v>99985042</v>
      </c>
      <c r="C6" s="4" t="s">
        <v>34</v>
      </c>
    </row>
    <row r="7" spans="1:3">
      <c r="A7" s="4" t="s">
        <v>37</v>
      </c>
      <c r="B7" s="4" t="s">
        <v>34</v>
      </c>
      <c r="C7" s="7" t="n">
        <v>221225</v>
      </c>
    </row>
    <row r="8" spans="1:3">
      <c r="A8" s="4" t="s">
        <v>38</v>
      </c>
      <c r="B8" s="7" t="n">
        <v>100209894</v>
      </c>
      <c r="C8" s="6" t="n">
        <v>225963</v>
      </c>
    </row>
    <row r="9" spans="1:3">
      <c r="A9" s="3" t="s">
        <v>39</v>
      </c>
    </row>
    <row r="10" spans="1:3">
      <c r="A10" s="4" t="s">
        <v>40</v>
      </c>
      <c r="B10" s="4" t="s">
        <v>34</v>
      </c>
      <c r="C10" s="6" t="n">
        <v>20783</v>
      </c>
    </row>
    <row r="11" spans="1:3">
      <c r="A11" s="4" t="s">
        <v>41</v>
      </c>
      <c r="B11" s="4" t="s">
        <v>34</v>
      </c>
      <c r="C11" s="6" t="n">
        <v>25294</v>
      </c>
    </row>
    <row r="12" spans="1:3">
      <c r="A12" s="4" t="s">
        <v>42</v>
      </c>
      <c r="B12" s="4" t="s">
        <v>34</v>
      </c>
      <c r="C12" s="6" t="n">
        <v>183475</v>
      </c>
    </row>
    <row r="13" spans="1:3">
      <c r="A13" s="4" t="s">
        <v>43</v>
      </c>
      <c r="B13" s="4" t="s">
        <v>34</v>
      </c>
      <c r="C13" s="7" t="n">
        <v>229552</v>
      </c>
    </row>
    <row r="14" spans="1:3">
      <c r="A14" s="4" t="s">
        <v>44</v>
      </c>
      <c r="B14" s="7" t="n">
        <v>5000000</v>
      </c>
      <c r="C14" s="4" t="s">
        <v>34</v>
      </c>
    </row>
    <row r="15" spans="1:3">
      <c r="A15" s="4" t="s">
        <v>45</v>
      </c>
      <c r="B15" s="6" t="n">
        <v>125000</v>
      </c>
      <c r="C15" s="4" t="s">
        <v>34</v>
      </c>
    </row>
    <row r="16" spans="1:3">
      <c r="A16" s="4" t="s">
        <v>46</v>
      </c>
      <c r="B16" s="7" t="n">
        <v>5125000</v>
      </c>
      <c r="C16" s="7" t="n">
        <v>229552</v>
      </c>
    </row>
    <row r="17" spans="1:3">
      <c r="A17" s="4" t="s">
        <v>47</v>
      </c>
      <c r="B17" s="4" t="s">
        <v>34</v>
      </c>
      <c r="C17" s="4" t="s">
        <v>34</v>
      </c>
    </row>
    <row r="18" spans="1:3">
      <c r="A18" s="4" t="s">
        <v>48</v>
      </c>
      <c r="B18" s="7" t="n">
        <v>90084893</v>
      </c>
      <c r="C18" s="4" t="s">
        <v>34</v>
      </c>
    </row>
    <row r="19" spans="1:3">
      <c r="A19" s="3" t="s">
        <v>49</v>
      </c>
    </row>
    <row r="20" spans="1:3">
      <c r="A20" s="4" t="s">
        <v>50</v>
      </c>
      <c r="B20" s="4" t="s">
        <v>34</v>
      </c>
      <c r="C20" s="4" t="s">
        <v>34</v>
      </c>
    </row>
    <row r="21" spans="1:3">
      <c r="A21" s="4" t="s">
        <v>51</v>
      </c>
      <c r="B21" s="7" t="n">
        <v>4723</v>
      </c>
      <c r="C21" s="7" t="n">
        <v>3917</v>
      </c>
    </row>
    <row r="22" spans="1:3">
      <c r="A22" s="4" t="s">
        <v>52</v>
      </c>
      <c r="B22" s="6" t="n">
        <v>5267474</v>
      </c>
      <c r="C22" s="6" t="n">
        <v>21083</v>
      </c>
    </row>
    <row r="23" spans="1:3">
      <c r="A23" s="4" t="s">
        <v>53</v>
      </c>
      <c r="B23" s="6" t="n">
        <v>-272196</v>
      </c>
      <c r="C23" s="6" t="n">
        <v>-28589</v>
      </c>
    </row>
    <row r="24" spans="1:3">
      <c r="A24" s="4" t="s">
        <v>54</v>
      </c>
      <c r="B24" s="6" t="n">
        <v>5000001</v>
      </c>
      <c r="C24" s="6" t="n">
        <v>-3589</v>
      </c>
    </row>
    <row r="25" spans="1:3">
      <c r="A25" s="4" t="s">
        <v>55</v>
      </c>
      <c r="B25" s="7" t="n">
        <v>100209894</v>
      </c>
      <c r="C25" s="7" t="n">
        <v>22596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59</v>
      </c>
    </row>
    <row r="4" spans="1:2">
      <c r="A4" s="4" t="s">
        <v>197</v>
      </c>
      <c r="B4" s="4" t="s">
        <v>198</v>
      </c>
    </row>
    <row r="5" spans="1:2">
      <c r="A5" s="4" t="s">
        <v>199</v>
      </c>
      <c r="B5" s="4" t="s">
        <v>200</v>
      </c>
    </row>
    <row r="6" spans="1:2">
      <c r="A6" s="4" t="s">
        <v>201</v>
      </c>
      <c r="B6"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3" t="s">
        <v>167</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2"/>
    <col customWidth="1" max="2" min="2" width="14"/>
    <col customWidth="1" max="3" min="3" width="16"/>
    <col customWidth="1" max="4" min="4" width="14"/>
  </cols>
  <sheetData>
    <row r="1" spans="1:4">
      <c r="A1" s="1" t="s">
        <v>209</v>
      </c>
      <c r="B1" s="2" t="s">
        <v>210</v>
      </c>
      <c r="C1" s="2" t="s">
        <v>2</v>
      </c>
      <c r="D1" s="2" t="s">
        <v>30</v>
      </c>
    </row>
    <row r="2" spans="1:4">
      <c r="A2" s="3" t="s">
        <v>211</v>
      </c>
    </row>
    <row r="3" spans="1:4">
      <c r="A3" s="4" t="s">
        <v>212</v>
      </c>
      <c r="C3" s="6" t="n">
        <v>1500000</v>
      </c>
    </row>
    <row r="4" spans="1:4">
      <c r="A4" s="4" t="s">
        <v>213</v>
      </c>
      <c r="C4" s="4" t="s">
        <v>214</v>
      </c>
    </row>
    <row r="5" spans="1:4">
      <c r="A5" s="4" t="s">
        <v>215</v>
      </c>
      <c r="C5" s="7" t="n">
        <v>2000000</v>
      </c>
    </row>
    <row r="6" spans="1:4">
      <c r="A6" s="4" t="s">
        <v>216</v>
      </c>
      <c r="C6" s="7" t="n">
        <v>7668160</v>
      </c>
    </row>
    <row r="7" spans="1:4">
      <c r="A7" s="4" t="s">
        <v>62</v>
      </c>
      <c r="C7" s="8" t="n">
        <v>0.001</v>
      </c>
      <c r="D7" s="8" t="n">
        <v>0.001</v>
      </c>
    </row>
    <row r="8" spans="1:4">
      <c r="A8" s="4" t="s">
        <v>217</v>
      </c>
      <c r="C8" s="7" t="n">
        <v>5000000</v>
      </c>
    </row>
    <row r="9" spans="1:4">
      <c r="A9" s="4" t="s">
        <v>218</v>
      </c>
      <c r="C9" s="6" t="n">
        <v>50000</v>
      </c>
    </row>
    <row r="10" spans="1:4">
      <c r="A10" s="4" t="s">
        <v>219</v>
      </c>
      <c r="C10" s="6" t="n">
        <v>153091</v>
      </c>
    </row>
    <row r="11" spans="1:4">
      <c r="A11" s="4" t="s">
        <v>220</v>
      </c>
      <c r="C11" s="6" t="n">
        <v>668160</v>
      </c>
    </row>
    <row r="12" spans="1:4">
      <c r="A12" s="4" t="s">
        <v>221</v>
      </c>
      <c r="C12" s="7" t="n">
        <v>5000001</v>
      </c>
    </row>
    <row r="13" spans="1:4">
      <c r="A13" s="4" t="s">
        <v>222</v>
      </c>
      <c r="C13" s="4" t="s">
        <v>223</v>
      </c>
    </row>
    <row r="14" spans="1:4">
      <c r="A14" s="4" t="s">
        <v>224</v>
      </c>
      <c r="C14" s="4" t="s">
        <v>225</v>
      </c>
    </row>
    <row r="15" spans="1:4">
      <c r="A15" s="4" t="s">
        <v>226</v>
      </c>
    </row>
    <row r="16" spans="1:4">
      <c r="A16" s="3" t="s">
        <v>211</v>
      </c>
    </row>
    <row r="17" spans="1:4">
      <c r="A17" s="4" t="s">
        <v>227</v>
      </c>
      <c r="C17" s="7" t="n">
        <v>10</v>
      </c>
    </row>
    <row r="18" spans="1:4">
      <c r="A18" s="4" t="s">
        <v>212</v>
      </c>
      <c r="C18" s="6" t="n">
        <v>300000</v>
      </c>
    </row>
    <row r="19" spans="1:4">
      <c r="A19" s="4" t="s">
        <v>228</v>
      </c>
      <c r="C19" s="7" t="n">
        <v>3000000</v>
      </c>
    </row>
    <row r="20" spans="1:4">
      <c r="A20" s="4" t="s">
        <v>229</v>
      </c>
    </row>
    <row r="21" spans="1:4">
      <c r="A21" s="3" t="s">
        <v>211</v>
      </c>
    </row>
    <row r="22" spans="1:4">
      <c r="A22" s="4" t="s">
        <v>227</v>
      </c>
      <c r="C22" s="7" t="n">
        <v>10</v>
      </c>
    </row>
    <row r="23" spans="1:4">
      <c r="A23" s="4" t="s">
        <v>230</v>
      </c>
      <c r="B23" s="7" t="n">
        <v>100000000</v>
      </c>
    </row>
    <row r="24" spans="1:4">
      <c r="A24" s="4" t="s">
        <v>212</v>
      </c>
      <c r="B24" s="6" t="n">
        <v>10000000</v>
      </c>
    </row>
    <row r="25" spans="1:4">
      <c r="A25" s="4" t="s">
        <v>62</v>
      </c>
      <c r="B25" s="8" t="n">
        <v>0.00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r="A1" s="1" t="s">
        <v>231</v>
      </c>
      <c r="B1" s="2" t="s">
        <v>1</v>
      </c>
    </row>
    <row r="2" spans="1:3">
      <c r="B2" s="2" t="s">
        <v>2</v>
      </c>
      <c r="C2" s="2" t="s">
        <v>30</v>
      </c>
    </row>
    <row r="3" spans="1:3">
      <c r="A3" s="3" t="s">
        <v>232</v>
      </c>
    </row>
    <row r="4" spans="1:3">
      <c r="A4" s="4" t="s">
        <v>233</v>
      </c>
      <c r="B4" s="7" t="n">
        <v>250000</v>
      </c>
    </row>
    <row r="5" spans="1:3">
      <c r="A5" s="4" t="s">
        <v>234</v>
      </c>
      <c r="B5" s="7" t="n">
        <v>7668160</v>
      </c>
    </row>
    <row r="6" spans="1:3">
      <c r="A6" s="4" t="s">
        <v>235</v>
      </c>
      <c r="B6" s="6" t="n">
        <v>9009837</v>
      </c>
      <c r="C6" s="6" t="n">
        <v>0</v>
      </c>
    </row>
    <row r="7" spans="1:3">
      <c r="A7" s="4" t="s">
        <v>236</v>
      </c>
    </row>
    <row r="8" spans="1:3">
      <c r="A8" s="3" t="s">
        <v>232</v>
      </c>
    </row>
    <row r="9" spans="1:3">
      <c r="A9" s="4" t="s">
        <v>237</v>
      </c>
      <c r="B9" s="7" t="n">
        <v>900848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80"/>
    <col customWidth="1" max="3" min="3" width="14"/>
  </cols>
  <sheetData>
    <row r="1" spans="1:3">
      <c r="A1" s="1" t="s">
        <v>238</v>
      </c>
      <c r="B1" s="2" t="s">
        <v>210</v>
      </c>
      <c r="C1" s="2" t="s">
        <v>2</v>
      </c>
    </row>
    <row r="2" spans="1:3">
      <c r="A2" s="3" t="s">
        <v>239</v>
      </c>
    </row>
    <row r="3" spans="1:3">
      <c r="A3" s="4" t="s">
        <v>240</v>
      </c>
      <c r="C3" s="6" t="n">
        <v>1500000</v>
      </c>
    </row>
    <row r="4" spans="1:3">
      <c r="A4" s="4" t="s">
        <v>241</v>
      </c>
    </row>
    <row r="5" spans="1:3">
      <c r="A5" s="3" t="s">
        <v>239</v>
      </c>
    </row>
    <row r="6" spans="1:3">
      <c r="A6" s="4" t="s">
        <v>240</v>
      </c>
      <c r="B6" s="6" t="n">
        <v>10000000</v>
      </c>
    </row>
    <row r="7" spans="1:3">
      <c r="A7" s="4" t="s">
        <v>242</v>
      </c>
      <c r="B7" s="4" t="s">
        <v>243</v>
      </c>
    </row>
    <row r="8" spans="1:3">
      <c r="A8" s="4" t="s">
        <v>244</v>
      </c>
    </row>
    <row r="9" spans="1:3">
      <c r="A9" s="3" t="s">
        <v>239</v>
      </c>
    </row>
    <row r="10" spans="1:3">
      <c r="A10" s="4" t="s">
        <v>242</v>
      </c>
      <c r="B10" s="4" t="s">
        <v>245</v>
      </c>
    </row>
    <row r="11" spans="1:3">
      <c r="A11" s="4" t="s">
        <v>246</v>
      </c>
      <c r="B11" s="7" t="n">
        <v>1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80"/>
  </cols>
  <sheetData>
    <row r="1" spans="1:2">
      <c r="A1" s="1" t="s">
        <v>247</v>
      </c>
      <c r="B1" s="2" t="s">
        <v>1</v>
      </c>
    </row>
    <row r="2" spans="1:2">
      <c r="B2" s="2" t="s">
        <v>248</v>
      </c>
    </row>
    <row r="3" spans="1:2">
      <c r="A3" s="3" t="s">
        <v>249</v>
      </c>
    </row>
    <row r="4" spans="1:2">
      <c r="A4" s="4" t="s">
        <v>240</v>
      </c>
      <c r="B4" s="6" t="n">
        <v>1500000</v>
      </c>
    </row>
    <row r="5" spans="1:2">
      <c r="A5" s="4" t="s">
        <v>250</v>
      </c>
      <c r="B5" s="4" t="s">
        <v>251</v>
      </c>
    </row>
    <row r="6" spans="1:2">
      <c r="A6" s="4" t="s">
        <v>252</v>
      </c>
    </row>
    <row r="7" spans="1:2">
      <c r="A7" s="3" t="s">
        <v>249</v>
      </c>
    </row>
    <row r="8" spans="1:2">
      <c r="A8" s="4" t="s">
        <v>240</v>
      </c>
      <c r="B8" s="6" t="n">
        <v>300000</v>
      </c>
    </row>
    <row r="9" spans="1:2">
      <c r="A9" s="4" t="s">
        <v>253</v>
      </c>
      <c r="B9" s="7" t="n">
        <v>1</v>
      </c>
    </row>
    <row r="10" spans="1:2">
      <c r="A10" s="4" t="s">
        <v>254</v>
      </c>
      <c r="B10" s="7" t="n">
        <v>3000000</v>
      </c>
    </row>
    <row r="11" spans="1:2">
      <c r="A11" s="4" t="s">
        <v>250</v>
      </c>
      <c r="B11" s="4" t="s">
        <v>255</v>
      </c>
    </row>
    <row r="12" spans="1:2">
      <c r="A12" s="4" t="s">
        <v>256</v>
      </c>
    </row>
    <row r="13" spans="1:2">
      <c r="A13" s="3" t="s">
        <v>249</v>
      </c>
    </row>
    <row r="14" spans="1:2">
      <c r="A14" s="4" t="s">
        <v>240</v>
      </c>
      <c r="B14" s="6" t="n">
        <v>200000</v>
      </c>
    </row>
    <row r="15" spans="1:2">
      <c r="A15" s="4" t="s">
        <v>253</v>
      </c>
      <c r="B15" s="7" t="n">
        <v>12</v>
      </c>
    </row>
    <row r="16" spans="1:2">
      <c r="A16" s="4" t="s">
        <v>257</v>
      </c>
    </row>
    <row r="17" spans="1:2">
      <c r="A17" s="3" t="s">
        <v>249</v>
      </c>
    </row>
    <row r="18" spans="1:2">
      <c r="A18" s="4" t="s">
        <v>240</v>
      </c>
      <c r="B18" s="6" t="n">
        <v>100000</v>
      </c>
    </row>
    <row r="19" spans="1:2">
      <c r="A19" s="4" t="s">
        <v>253</v>
      </c>
      <c r="B19" s="7" t="n">
        <v>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80"/>
    <col customWidth="1" max="7" min="7" width="14"/>
  </cols>
  <sheetData>
    <row r="1" spans="1:7">
      <c r="A1" s="1" t="s">
        <v>258</v>
      </c>
      <c r="B1" s="2" t="s">
        <v>259</v>
      </c>
      <c r="C1" s="2" t="s">
        <v>260</v>
      </c>
      <c r="D1" s="2" t="s">
        <v>261</v>
      </c>
      <c r="E1" s="2" t="s">
        <v>262</v>
      </c>
      <c r="F1" s="2" t="s">
        <v>2</v>
      </c>
      <c r="G1" s="2" t="s">
        <v>30</v>
      </c>
    </row>
    <row r="2" spans="1:7">
      <c r="A2" s="3" t="s">
        <v>263</v>
      </c>
    </row>
    <row r="3" spans="1:7">
      <c r="A3" s="4" t="s">
        <v>264</v>
      </c>
      <c r="F3" s="7" t="n">
        <v>250</v>
      </c>
    </row>
    <row r="4" spans="1:7">
      <c r="A4" s="4" t="s">
        <v>41</v>
      </c>
      <c r="F4" s="4" t="s">
        <v>34</v>
      </c>
      <c r="G4" s="7" t="n">
        <v>25294</v>
      </c>
    </row>
    <row r="5" spans="1:7">
      <c r="A5" s="4" t="s">
        <v>265</v>
      </c>
    </row>
    <row r="6" spans="1:7">
      <c r="A6" s="3" t="s">
        <v>263</v>
      </c>
    </row>
    <row r="7" spans="1:7">
      <c r="A7" s="4" t="s">
        <v>266</v>
      </c>
      <c r="C7" s="6" t="n">
        <v>16666</v>
      </c>
      <c r="D7" s="6" t="n">
        <v>3916555</v>
      </c>
      <c r="E7" s="6" t="n">
        <v>112</v>
      </c>
    </row>
    <row r="8" spans="1:7">
      <c r="A8" s="4" t="s">
        <v>264</v>
      </c>
      <c r="C8" s="7" t="n">
        <v>250</v>
      </c>
      <c r="D8" s="7" t="n">
        <v>24888</v>
      </c>
      <c r="E8" s="7" t="n">
        <v>112</v>
      </c>
    </row>
    <row r="9" spans="1:7">
      <c r="A9" s="4" t="s">
        <v>267</v>
      </c>
      <c r="B9" s="6" t="n">
        <v>500000</v>
      </c>
    </row>
    <row r="10" spans="1:7">
      <c r="A10" s="4" t="s">
        <v>242</v>
      </c>
      <c r="F10" s="4" t="s">
        <v>268</v>
      </c>
    </row>
    <row r="11" spans="1:7">
      <c r="A11" s="4" t="s">
        <v>269</v>
      </c>
    </row>
    <row r="12" spans="1:7">
      <c r="A12" s="3" t="s">
        <v>263</v>
      </c>
    </row>
    <row r="13" spans="1:7">
      <c r="A13" s="4" t="s">
        <v>41</v>
      </c>
      <c r="B13" s="7" t="n">
        <v>500000</v>
      </c>
      <c r="F13" s="7" t="n">
        <v>750000</v>
      </c>
    </row>
    <row r="14" spans="1:7">
      <c r="A14" s="4" t="s">
        <v>270</v>
      </c>
      <c r="F14" s="7" t="n">
        <v>139211</v>
      </c>
    </row>
    <row r="15" spans="1:7">
      <c r="A15" s="4" t="s">
        <v>271</v>
      </c>
      <c r="F15" s="9" t="n">
        <v>0.75</v>
      </c>
    </row>
    <row r="16" spans="1:7">
      <c r="A16" s="4" t="s">
        <v>272</v>
      </c>
      <c r="F16" s="6" t="n">
        <v>1000000</v>
      </c>
    </row>
    <row r="17" spans="1:7">
      <c r="A17" s="4" t="s">
        <v>273</v>
      </c>
      <c r="F17" s="7" t="n">
        <v>750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r="A1" s="1" t="s">
        <v>274</v>
      </c>
      <c r="B1" s="2" t="s">
        <v>1</v>
      </c>
    </row>
    <row r="2" spans="1:2">
      <c r="B2" s="2" t="s">
        <v>275</v>
      </c>
    </row>
    <row r="3" spans="1:2">
      <c r="A3" s="3" t="s">
        <v>276</v>
      </c>
    </row>
    <row r="4" spans="1:2">
      <c r="A4" s="4" t="s">
        <v>277</v>
      </c>
      <c r="B4" s="4" t="s">
        <v>251</v>
      </c>
    </row>
    <row r="5" spans="1:2">
      <c r="A5" s="4" t="s">
        <v>278</v>
      </c>
      <c r="B5" s="6" t="n">
        <v>1500000</v>
      </c>
    </row>
    <row r="6" spans="1:2">
      <c r="A6" s="4" t="s">
        <v>279</v>
      </c>
      <c r="B6" s="4" t="s">
        <v>280</v>
      </c>
    </row>
    <row r="7" spans="1:2">
      <c r="A7" s="4" t="s">
        <v>281</v>
      </c>
      <c r="B7" s="4" t="s">
        <v>282</v>
      </c>
    </row>
    <row r="8" spans="1:2">
      <c r="A8" s="4" t="s">
        <v>283</v>
      </c>
      <c r="B8" s="7" t="n">
        <v>125000</v>
      </c>
    </row>
    <row r="9" spans="1:2">
      <c r="A9" s="4" t="s">
        <v>284</v>
      </c>
      <c r="B9" s="4" t="s">
        <v>285</v>
      </c>
    </row>
    <row r="10" spans="1:2">
      <c r="A10" s="4" t="s">
        <v>286</v>
      </c>
      <c r="B10"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4"/>
    <col customWidth="1" max="2" min="2" width="80"/>
    <col customWidth="1" max="3" min="3" width="14"/>
  </cols>
  <sheetData>
    <row r="1" spans="1:3">
      <c r="A1" s="1" t="s">
        <v>288</v>
      </c>
      <c r="B1" s="2" t="s">
        <v>1</v>
      </c>
    </row>
    <row r="2" spans="1:3">
      <c r="B2" s="2" t="s">
        <v>2</v>
      </c>
      <c r="C2" s="2" t="s">
        <v>30</v>
      </c>
    </row>
    <row r="3" spans="1:3">
      <c r="A3" s="3" t="s">
        <v>289</v>
      </c>
    </row>
    <row r="4" spans="1:3">
      <c r="A4" s="4" t="s">
        <v>59</v>
      </c>
      <c r="B4" s="6" t="n">
        <v>5000000</v>
      </c>
      <c r="C4" s="6" t="n">
        <v>5000000</v>
      </c>
    </row>
    <row r="5" spans="1:3">
      <c r="A5" s="4" t="s">
        <v>61</v>
      </c>
      <c r="B5" s="4" t="s">
        <v>34</v>
      </c>
      <c r="C5" s="4" t="s">
        <v>34</v>
      </c>
    </row>
    <row r="6" spans="1:3">
      <c r="A6" s="4" t="s">
        <v>290</v>
      </c>
      <c r="B6" s="6" t="n">
        <v>500000</v>
      </c>
    </row>
    <row r="7" spans="1:3">
      <c r="A7" s="4" t="s">
        <v>58</v>
      </c>
      <c r="B7" s="8" t="n">
        <v>0.001</v>
      </c>
      <c r="C7" s="8" t="n">
        <v>0.001</v>
      </c>
    </row>
    <row r="8" spans="1:3">
      <c r="A8" s="4" t="s">
        <v>62</v>
      </c>
      <c r="B8" s="8" t="n">
        <v>0.001</v>
      </c>
      <c r="C8" s="8" t="n">
        <v>0.001</v>
      </c>
    </row>
    <row r="9" spans="1:3">
      <c r="A9" s="4" t="s">
        <v>63</v>
      </c>
      <c r="B9" s="6" t="n">
        <v>25000000</v>
      </c>
      <c r="C9" s="6" t="n">
        <v>25000000</v>
      </c>
    </row>
    <row r="10" spans="1:3">
      <c r="A10" s="4" t="s">
        <v>291</v>
      </c>
      <c r="B10" s="6" t="n">
        <v>4723496</v>
      </c>
      <c r="C10" s="6" t="n">
        <v>3916667</v>
      </c>
    </row>
    <row r="11" spans="1:3">
      <c r="A11" s="4" t="s">
        <v>65</v>
      </c>
      <c r="B11" s="6" t="n">
        <v>4723496</v>
      </c>
      <c r="C11" s="6" t="n">
        <v>3916667</v>
      </c>
    </row>
    <row r="12" spans="1:3">
      <c r="A12" s="4" t="s">
        <v>292</v>
      </c>
      <c r="B12" s="6" t="n">
        <v>9009837</v>
      </c>
      <c r="C12" s="6" t="n">
        <v>0</v>
      </c>
    </row>
    <row r="13" spans="1:3">
      <c r="A13" s="4" t="s">
        <v>293</v>
      </c>
      <c r="B13" s="4" t="s">
        <v>294</v>
      </c>
    </row>
    <row r="14" spans="1:3">
      <c r="A14" s="4" t="s">
        <v>295</v>
      </c>
      <c r="B1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56</v>
      </c>
      <c r="B1" s="2" t="s">
        <v>2</v>
      </c>
      <c r="C1" s="2" t="s">
        <v>30</v>
      </c>
    </row>
    <row r="2" spans="1:3">
      <c r="A2" s="3" t="s">
        <v>57</v>
      </c>
    </row>
    <row r="3" spans="1:3">
      <c r="A3" s="4" t="s">
        <v>58</v>
      </c>
      <c r="B3" s="8" t="n">
        <v>0.001</v>
      </c>
      <c r="C3" s="8" t="n">
        <v>0.001</v>
      </c>
    </row>
    <row r="4" spans="1:3">
      <c r="A4" s="4" t="s">
        <v>59</v>
      </c>
      <c r="B4" s="6" t="n">
        <v>5000000</v>
      </c>
      <c r="C4" s="6" t="n">
        <v>5000000</v>
      </c>
    </row>
    <row r="5" spans="1:3">
      <c r="A5" s="4" t="s">
        <v>60</v>
      </c>
      <c r="B5" s="4" t="s">
        <v>34</v>
      </c>
      <c r="C5" s="4" t="s">
        <v>34</v>
      </c>
    </row>
    <row r="6" spans="1:3">
      <c r="A6" s="4" t="s">
        <v>61</v>
      </c>
      <c r="B6" s="4" t="s">
        <v>34</v>
      </c>
      <c r="C6" s="4" t="s">
        <v>34</v>
      </c>
    </row>
    <row r="7" spans="1:3">
      <c r="A7" s="4" t="s">
        <v>62</v>
      </c>
      <c r="B7" s="8" t="n">
        <v>0.001</v>
      </c>
      <c r="C7" s="8" t="n">
        <v>0.001</v>
      </c>
    </row>
    <row r="8" spans="1:3">
      <c r="A8" s="4" t="s">
        <v>63</v>
      </c>
      <c r="B8" s="6" t="n">
        <v>25000000</v>
      </c>
      <c r="C8" s="6" t="n">
        <v>25000000</v>
      </c>
    </row>
    <row r="9" spans="1:3">
      <c r="A9" s="4" t="s">
        <v>64</v>
      </c>
      <c r="B9" s="6" t="n">
        <v>4723496</v>
      </c>
      <c r="C9" s="6" t="n">
        <v>3916667</v>
      </c>
    </row>
    <row r="10" spans="1:3">
      <c r="A10" s="4" t="s">
        <v>65</v>
      </c>
      <c r="B10" s="6" t="n">
        <v>4723496</v>
      </c>
      <c r="C10" s="6" t="n">
        <v>3916667</v>
      </c>
    </row>
    <row r="11" spans="1:3">
      <c r="A11" s="4" t="s">
        <v>66</v>
      </c>
      <c r="B11" s="6" t="n">
        <v>9009837</v>
      </c>
      <c r="C11"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297</v>
      </c>
      <c r="B1" s="2" t="s">
        <v>2</v>
      </c>
      <c r="C1" s="2" t="s">
        <v>30</v>
      </c>
    </row>
    <row r="2" spans="1:3">
      <c r="A2" s="3" t="s">
        <v>298</v>
      </c>
    </row>
    <row r="3" spans="1:3">
      <c r="A3" s="4" t="s">
        <v>299</v>
      </c>
      <c r="B3" s="7" t="n">
        <v>97953</v>
      </c>
      <c r="C3" s="7" t="n">
        <v>13019</v>
      </c>
    </row>
    <row r="4" spans="1:3">
      <c r="A4" s="4" t="s">
        <v>300</v>
      </c>
      <c r="B4" s="6" t="n">
        <v>22679</v>
      </c>
      <c r="C4" s="4" t="s">
        <v>34</v>
      </c>
    </row>
    <row r="5" spans="1:3">
      <c r="A5" s="4" t="s">
        <v>301</v>
      </c>
      <c r="B5" s="6" t="n">
        <v>3317</v>
      </c>
      <c r="C5" s="4" t="s">
        <v>34</v>
      </c>
    </row>
    <row r="6" spans="1:3">
      <c r="A6" s="4" t="s">
        <v>302</v>
      </c>
      <c r="B6" s="6" t="n">
        <v>123949</v>
      </c>
      <c r="C6" s="7" t="n">
        <v>13019</v>
      </c>
    </row>
    <row r="7" spans="1:3">
      <c r="A7" s="4" t="s">
        <v>303</v>
      </c>
      <c r="B7" s="7" t="n">
        <v>-123949</v>
      </c>
      <c r="C7" s="7" t="n">
        <v>-13019</v>
      </c>
    </row>
    <row r="8" spans="1:3">
      <c r="A8" s="4" t="s">
        <v>304</v>
      </c>
      <c r="B8" s="4" t="s">
        <v>34</v>
      </c>
      <c r="C8" s="4" t="s">
        <v>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3"/>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4" t="s">
        <v>34</v>
      </c>
      <c r="C4" s="4" t="s">
        <v>34</v>
      </c>
    </row>
    <row r="5" spans="1:3">
      <c r="A5" s="4" t="s">
        <v>308</v>
      </c>
      <c r="B5" s="7" t="n">
        <v>-82826</v>
      </c>
      <c r="C5" s="7" t="n">
        <v>-9720</v>
      </c>
    </row>
    <row r="6" spans="1:3">
      <c r="A6" s="3" t="s">
        <v>309</v>
      </c>
    </row>
    <row r="7" spans="1:3">
      <c r="A7" s="4" t="s">
        <v>307</v>
      </c>
      <c r="B7" s="4" t="s">
        <v>34</v>
      </c>
      <c r="C7" s="4" t="s">
        <v>34</v>
      </c>
    </row>
    <row r="8" spans="1:3">
      <c r="A8" s="4" t="s">
        <v>308</v>
      </c>
      <c r="B8" s="7" t="n">
        <v>-28104</v>
      </c>
      <c r="C8" s="7" t="n">
        <v>-3299</v>
      </c>
    </row>
    <row r="9" spans="1:3">
      <c r="A9" s="4" t="s">
        <v>310</v>
      </c>
      <c r="B9" s="7" t="n">
        <v>110930</v>
      </c>
      <c r="C9" s="7" t="n">
        <v>13019</v>
      </c>
    </row>
    <row r="10" spans="1:3">
      <c r="A10" s="4" t="s">
        <v>311</v>
      </c>
      <c r="B10" s="4" t="s">
        <v>34</v>
      </c>
      <c r="C10" s="4" t="s">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r="A1" s="1" t="s">
        <v>312</v>
      </c>
      <c r="B1" s="2" t="s">
        <v>1</v>
      </c>
    </row>
    <row r="2" spans="1:3">
      <c r="B2" s="2" t="s">
        <v>2</v>
      </c>
      <c r="C2" s="2" t="s">
        <v>30</v>
      </c>
    </row>
    <row r="3" spans="1:3">
      <c r="A3" s="3" t="s">
        <v>159</v>
      </c>
    </row>
    <row r="4" spans="1:3">
      <c r="A4" s="4" t="s">
        <v>313</v>
      </c>
      <c r="B4" s="4" t="s">
        <v>314</v>
      </c>
      <c r="C4" s="4" t="s">
        <v>314</v>
      </c>
    </row>
    <row r="5" spans="1:3">
      <c r="A5" s="4" t="s">
        <v>315</v>
      </c>
      <c r="B5" s="4" t="s">
        <v>316</v>
      </c>
      <c r="C5" s="4" t="s">
        <v>316</v>
      </c>
    </row>
    <row r="6" spans="1:3">
      <c r="A6" s="4" t="s">
        <v>310</v>
      </c>
      <c r="B6" s="4" t="s">
        <v>317</v>
      </c>
      <c r="C6" s="4" t="s">
        <v>317</v>
      </c>
    </row>
    <row r="7" spans="1:3">
      <c r="A7" s="4" t="s">
        <v>311</v>
      </c>
      <c r="B7" s="4" t="s">
        <v>318</v>
      </c>
      <c r="C7" s="4" t="s">
        <v>31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46"/>
    <col customWidth="1" max="3" min="3" width="14"/>
  </cols>
  <sheetData>
    <row r="1" spans="1:3">
      <c r="A1" s="1" t="s">
        <v>319</v>
      </c>
      <c r="B1" s="2" t="s">
        <v>1</v>
      </c>
    </row>
    <row r="2" spans="1:3">
      <c r="B2" s="2" t="s">
        <v>2</v>
      </c>
      <c r="C2" s="2" t="s">
        <v>30</v>
      </c>
    </row>
    <row r="3" spans="1:3">
      <c r="A3" s="3" t="s">
        <v>159</v>
      </c>
    </row>
    <row r="4" spans="1:3">
      <c r="A4" s="4" t="s">
        <v>320</v>
      </c>
      <c r="B4" s="7" t="n">
        <v>215107</v>
      </c>
    </row>
    <row r="5" spans="1:3">
      <c r="A5" s="4" t="s">
        <v>321</v>
      </c>
      <c r="B5" s="4" t="s">
        <v>322</v>
      </c>
    </row>
    <row r="6" spans="1:3">
      <c r="A6" s="4" t="s">
        <v>310</v>
      </c>
      <c r="B6" s="7" t="n">
        <v>110930</v>
      </c>
      <c r="C6" s="7" t="n">
        <v>130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323</v>
      </c>
      <c r="B1" s="2" t="s">
        <v>2</v>
      </c>
      <c r="C1" s="2" t="s">
        <v>30</v>
      </c>
    </row>
    <row r="2" spans="1:3">
      <c r="A2" s="4" t="s">
        <v>324</v>
      </c>
    </row>
    <row r="3" spans="1:3">
      <c r="A3" s="3" t="s">
        <v>325</v>
      </c>
    </row>
    <row r="4" spans="1:3">
      <c r="A4" s="4" t="s">
        <v>36</v>
      </c>
      <c r="B4" s="7" t="n">
        <v>99985042</v>
      </c>
      <c r="C4" s="4" t="s">
        <v>3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r="A1" s="1" t="s">
        <v>326</v>
      </c>
      <c r="B1" s="2" t="s">
        <v>1</v>
      </c>
    </row>
    <row r="2" spans="1:3">
      <c r="B2" s="2" t="s">
        <v>2</v>
      </c>
      <c r="C2" s="2" t="s">
        <v>30</v>
      </c>
    </row>
    <row r="3" spans="1:3">
      <c r="A3" s="3" t="s">
        <v>327</v>
      </c>
    </row>
    <row r="4" spans="1:3">
      <c r="A4" s="4" t="s">
        <v>40</v>
      </c>
      <c r="B4" s="4" t="s">
        <v>34</v>
      </c>
      <c r="C4" s="7" t="n">
        <v>20783</v>
      </c>
    </row>
    <row r="5" spans="1:3">
      <c r="A5" s="4" t="s">
        <v>53</v>
      </c>
      <c r="B5" s="7" t="n">
        <v>-272196</v>
      </c>
      <c r="C5" s="6" t="n">
        <v>-28589</v>
      </c>
    </row>
    <row r="6" spans="1:3">
      <c r="A6" s="4" t="s">
        <v>86</v>
      </c>
      <c r="B6" s="7" t="n">
        <v>-243607</v>
      </c>
      <c r="C6" s="6" t="n">
        <v>-28589</v>
      </c>
    </row>
    <row r="7" spans="1:3">
      <c r="A7" s="4" t="s">
        <v>328</v>
      </c>
    </row>
    <row r="8" spans="1:3">
      <c r="A8" s="3" t="s">
        <v>327</v>
      </c>
    </row>
    <row r="9" spans="1:3">
      <c r="A9" s="4" t="s">
        <v>40</v>
      </c>
      <c r="C9" s="6" t="n">
        <v>34358</v>
      </c>
    </row>
    <row r="10" spans="1:3">
      <c r="A10" s="4" t="s">
        <v>53</v>
      </c>
      <c r="C10" s="6" t="n">
        <v>-42164</v>
      </c>
    </row>
    <row r="11" spans="1:3">
      <c r="A11" s="4" t="s">
        <v>329</v>
      </c>
      <c r="C11" s="6" t="n">
        <v>42164</v>
      </c>
    </row>
    <row r="12" spans="1:3">
      <c r="A12" s="4" t="s">
        <v>86</v>
      </c>
      <c r="C12" s="6" t="n">
        <v>-42164</v>
      </c>
    </row>
    <row r="13" spans="1:3">
      <c r="A13" s="4" t="s">
        <v>330</v>
      </c>
    </row>
    <row r="14" spans="1:3">
      <c r="A14" s="3" t="s">
        <v>327</v>
      </c>
    </row>
    <row r="15" spans="1:3">
      <c r="A15" s="4" t="s">
        <v>40</v>
      </c>
      <c r="C15" s="6" t="n">
        <v>20783</v>
      </c>
    </row>
    <row r="16" spans="1:3">
      <c r="A16" s="4" t="s">
        <v>53</v>
      </c>
      <c r="C16" s="6" t="n">
        <v>-28589</v>
      </c>
    </row>
    <row r="17" spans="1:3">
      <c r="A17" s="4" t="s">
        <v>329</v>
      </c>
      <c r="C17" s="6" t="n">
        <v>28589</v>
      </c>
    </row>
    <row r="18" spans="1:3">
      <c r="A18" s="4" t="s">
        <v>86</v>
      </c>
      <c r="C18" s="7" t="n">
        <v>-2858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r="1" spans="1:2">
      <c r="A1" s="1" t="s">
        <v>331</v>
      </c>
      <c r="B1" s="2" t="s">
        <v>1</v>
      </c>
    </row>
    <row r="2" spans="1:2">
      <c r="B2" s="2" t="s">
        <v>332</v>
      </c>
    </row>
    <row r="3" spans="1:2">
      <c r="A3" s="4" t="s">
        <v>333</v>
      </c>
    </row>
    <row r="4" spans="1:2">
      <c r="A4" s="3" t="s">
        <v>334</v>
      </c>
    </row>
    <row r="5" spans="1:2">
      <c r="A5" s="4" t="s">
        <v>335</v>
      </c>
      <c r="B5" s="7" t="n">
        <v>13575</v>
      </c>
    </row>
    <row r="6" spans="1:2">
      <c r="A6" s="4" t="s">
        <v>336</v>
      </c>
    </row>
    <row r="7" spans="1:2">
      <c r="A7" s="3" t="s">
        <v>334</v>
      </c>
    </row>
    <row r="8" spans="1:2">
      <c r="A8" s="4" t="s">
        <v>335</v>
      </c>
      <c r="B8" s="7" t="n">
        <v>135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r="A1" s="1" t="s">
        <v>67</v>
      </c>
      <c r="B1" s="2" t="s">
        <v>1</v>
      </c>
    </row>
    <row r="2" spans="1:3">
      <c r="B2" s="2" t="s">
        <v>2</v>
      </c>
      <c r="C2" s="2" t="s">
        <v>30</v>
      </c>
    </row>
    <row r="3" spans="1:3">
      <c r="A3" s="3" t="s">
        <v>68</v>
      </c>
    </row>
    <row r="4" spans="1:3">
      <c r="A4" s="4" t="s">
        <v>69</v>
      </c>
      <c r="B4" s="7" t="n">
        <v>228649</v>
      </c>
      <c r="C4" s="7" t="n">
        <v>28589</v>
      </c>
    </row>
    <row r="5" spans="1:3">
      <c r="A5" s="4" t="s">
        <v>70</v>
      </c>
      <c r="B5" s="6" t="n">
        <v>-228649</v>
      </c>
      <c r="C5" s="7" t="n">
        <v>-28589</v>
      </c>
    </row>
    <row r="6" spans="1:3">
      <c r="A6" s="3" t="s">
        <v>71</v>
      </c>
    </row>
    <row r="7" spans="1:3">
      <c r="A7" s="4" t="s">
        <v>72</v>
      </c>
      <c r="B7" s="6" t="n">
        <v>-49804</v>
      </c>
      <c r="C7" s="4" t="s">
        <v>34</v>
      </c>
    </row>
    <row r="8" spans="1:3">
      <c r="A8" s="4" t="s">
        <v>73</v>
      </c>
      <c r="B8" s="6" t="n">
        <v>34846</v>
      </c>
      <c r="C8" s="4" t="s">
        <v>34</v>
      </c>
    </row>
    <row r="9" spans="1:3">
      <c r="A9" s="4" t="s">
        <v>74</v>
      </c>
      <c r="B9" s="7" t="n">
        <v>-243607</v>
      </c>
      <c r="C9" s="7" t="n">
        <v>-28589</v>
      </c>
    </row>
    <row r="10" spans="1:3">
      <c r="A10" s="4" t="s">
        <v>75</v>
      </c>
      <c r="B10" s="6" t="n">
        <v>4316202</v>
      </c>
      <c r="C10" s="6" t="n">
        <v>3416667</v>
      </c>
    </row>
    <row r="11" spans="1:3">
      <c r="A11" s="4" t="s">
        <v>76</v>
      </c>
      <c r="B11" s="9" t="n">
        <v>-0.06</v>
      </c>
      <c r="C11" s="9" t="n">
        <v>-0.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27"/>
    <col customWidth="1" max="5" min="5" width="20"/>
  </cols>
  <sheetData>
    <row r="1" spans="1:5">
      <c r="A1" s="1" t="s">
        <v>77</v>
      </c>
      <c r="B1" s="2" t="s">
        <v>78</v>
      </c>
      <c r="C1" s="2" t="s">
        <v>79</v>
      </c>
      <c r="D1" s="2" t="s">
        <v>80</v>
      </c>
      <c r="E1" s="2" t="s">
        <v>81</v>
      </c>
    </row>
    <row r="2" spans="1:5">
      <c r="A2" s="4" t="s">
        <v>82</v>
      </c>
      <c r="B2" s="4" t="s">
        <v>34</v>
      </c>
      <c r="C2" s="4" t="s">
        <v>34</v>
      </c>
      <c r="D2" s="4" t="s">
        <v>34</v>
      </c>
      <c r="E2" s="4" t="s">
        <v>34</v>
      </c>
    </row>
    <row r="3" spans="1:5">
      <c r="A3" s="4" t="s">
        <v>83</v>
      </c>
      <c r="C3" s="4" t="s">
        <v>34</v>
      </c>
    </row>
    <row r="4" spans="1:5">
      <c r="A4" s="4" t="s">
        <v>84</v>
      </c>
      <c r="B4" s="7" t="n">
        <v>25000</v>
      </c>
      <c r="C4" s="7" t="n">
        <v>3917</v>
      </c>
      <c r="D4" s="7" t="n">
        <v>21083</v>
      </c>
      <c r="E4" s="4" t="s">
        <v>34</v>
      </c>
    </row>
    <row r="5" spans="1:5">
      <c r="A5" s="4" t="s">
        <v>85</v>
      </c>
      <c r="C5" s="6" t="n">
        <v>3916667</v>
      </c>
    </row>
    <row r="6" spans="1:5">
      <c r="A6" s="4" t="s">
        <v>86</v>
      </c>
      <c r="B6" s="6" t="n">
        <v>-28589</v>
      </c>
      <c r="C6" s="4" t="s">
        <v>34</v>
      </c>
      <c r="D6" s="4" t="s">
        <v>34</v>
      </c>
      <c r="E6" s="7" t="n">
        <v>-28589</v>
      </c>
    </row>
    <row r="7" spans="1:5">
      <c r="A7" s="4" t="s">
        <v>87</v>
      </c>
      <c r="B7" s="6" t="n">
        <v>-3589</v>
      </c>
      <c r="C7" s="7" t="n">
        <v>3917</v>
      </c>
      <c r="D7" s="7" t="n">
        <v>21803</v>
      </c>
      <c r="E7" s="7" t="n">
        <v>-28589</v>
      </c>
    </row>
    <row r="8" spans="1:5">
      <c r="A8" s="4" t="s">
        <v>88</v>
      </c>
      <c r="C8" s="6" t="n">
        <v>3916667</v>
      </c>
    </row>
    <row r="9" spans="1:5">
      <c r="A9" s="4" t="s">
        <v>89</v>
      </c>
      <c r="B9" s="6" t="n">
        <v>250</v>
      </c>
      <c r="C9" s="7" t="n">
        <v>16</v>
      </c>
      <c r="D9" s="6" t="n">
        <v>234</v>
      </c>
      <c r="E9" s="4" t="s">
        <v>34</v>
      </c>
    </row>
    <row r="10" spans="1:5">
      <c r="A10" s="4" t="s">
        <v>90</v>
      </c>
      <c r="C10" s="6" t="n">
        <v>16666</v>
      </c>
    </row>
    <row r="11" spans="1:5">
      <c r="A11" s="4" t="s">
        <v>91</v>
      </c>
      <c r="B11" s="6" t="n">
        <v>92331840</v>
      </c>
      <c r="C11" s="7" t="n">
        <v>10000</v>
      </c>
      <c r="D11" s="6" t="n">
        <v>92321840</v>
      </c>
      <c r="E11" s="4" t="s">
        <v>34</v>
      </c>
    </row>
    <row r="12" spans="1:5">
      <c r="A12" s="4" t="s">
        <v>92</v>
      </c>
      <c r="C12" s="6" t="n">
        <v>10000000</v>
      </c>
    </row>
    <row r="13" spans="1:5">
      <c r="A13" s="4" t="s">
        <v>93</v>
      </c>
      <c r="B13" s="7" t="n">
        <v>3000000</v>
      </c>
      <c r="C13" s="7" t="n">
        <v>300</v>
      </c>
      <c r="D13" s="6" t="n">
        <v>2999700</v>
      </c>
      <c r="E13" s="4" t="s">
        <v>34</v>
      </c>
    </row>
    <row r="14" spans="1:5">
      <c r="A14" s="4" t="s">
        <v>94</v>
      </c>
      <c r="C14" s="6" t="n">
        <v>300000</v>
      </c>
    </row>
    <row r="15" spans="1:5">
      <c r="A15" s="4" t="s">
        <v>95</v>
      </c>
      <c r="B15" s="4" t="s">
        <v>34</v>
      </c>
      <c r="C15" s="7" t="n">
        <v>-500</v>
      </c>
      <c r="D15" s="6" t="n">
        <v>500</v>
      </c>
      <c r="E15" s="4" t="s">
        <v>34</v>
      </c>
    </row>
    <row r="16" spans="1:5">
      <c r="A16" s="4" t="s">
        <v>96</v>
      </c>
      <c r="C16" s="6" t="n">
        <v>-500000</v>
      </c>
    </row>
    <row r="17" spans="1:5">
      <c r="A17" s="4" t="s">
        <v>97</v>
      </c>
      <c r="B17" s="7" t="n">
        <v>-90084893</v>
      </c>
      <c r="C17" s="7" t="n">
        <v>-9010</v>
      </c>
      <c r="D17" s="7" t="n">
        <v>-90075883</v>
      </c>
      <c r="E17" s="4" t="s">
        <v>34</v>
      </c>
    </row>
    <row r="18" spans="1:5">
      <c r="A18" s="4" t="s">
        <v>98</v>
      </c>
      <c r="C18" s="6" t="n">
        <v>-9009837</v>
      </c>
    </row>
    <row r="19" spans="1:5">
      <c r="A19" s="4" t="s">
        <v>86</v>
      </c>
      <c r="B19" s="6" t="n">
        <v>-243607</v>
      </c>
      <c r="C19" s="4" t="s">
        <v>34</v>
      </c>
      <c r="D19" s="4" t="s">
        <v>34</v>
      </c>
      <c r="E19" s="7" t="n">
        <v>-243607</v>
      </c>
    </row>
    <row r="20" spans="1:5">
      <c r="A20" s="4" t="s">
        <v>99</v>
      </c>
      <c r="B20" s="7" t="n">
        <v>5000001</v>
      </c>
      <c r="C20" s="7" t="n">
        <v>4723</v>
      </c>
      <c r="D20" s="7" t="n">
        <v>5267474</v>
      </c>
      <c r="E20" s="7" t="n">
        <v>-272196</v>
      </c>
    </row>
    <row r="21" spans="1:5">
      <c r="A21" s="4" t="s">
        <v>100</v>
      </c>
      <c r="C21" s="6" t="n">
        <v>472349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s="1" t="s">
        <v>101</v>
      </c>
      <c r="B1" s="2" t="s">
        <v>1</v>
      </c>
    </row>
    <row r="2" spans="1:2">
      <c r="B2" s="2" t="s">
        <v>102</v>
      </c>
    </row>
    <row r="3" spans="1:2">
      <c r="A3" s="4" t="s">
        <v>103</v>
      </c>
      <c r="B3" s="6" t="n">
        <v>500000</v>
      </c>
    </row>
    <row r="4" spans="1:2">
      <c r="A4" s="4" t="s">
        <v>104</v>
      </c>
    </row>
    <row r="5" spans="1:2">
      <c r="A5" s="4" t="s">
        <v>105</v>
      </c>
      <c r="B5" s="6" t="n">
        <v>10000000</v>
      </c>
    </row>
    <row r="6" spans="1:2">
      <c r="A6" s="4" t="s">
        <v>106</v>
      </c>
      <c r="B6" s="6" t="n">
        <v>300000</v>
      </c>
    </row>
    <row r="7" spans="1:2">
      <c r="A7" s="4" t="s">
        <v>103</v>
      </c>
      <c r="B7" s="6" t="n">
        <v>5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07</v>
      </c>
      <c r="B1" s="2" t="s">
        <v>1</v>
      </c>
    </row>
    <row r="2" spans="1:3">
      <c r="B2" s="2" t="s">
        <v>2</v>
      </c>
      <c r="C2" s="2" t="s">
        <v>30</v>
      </c>
    </row>
    <row r="3" spans="1:3">
      <c r="A3" s="3" t="s">
        <v>108</v>
      </c>
    </row>
    <row r="4" spans="1:3">
      <c r="A4" s="4" t="s">
        <v>86</v>
      </c>
      <c r="B4" s="7" t="n">
        <v>-243607</v>
      </c>
      <c r="C4" s="7" t="n">
        <v>-28589</v>
      </c>
    </row>
    <row r="5" spans="1:3">
      <c r="A5" s="3" t="s">
        <v>109</v>
      </c>
    </row>
    <row r="6" spans="1:3">
      <c r="A6" s="4" t="s">
        <v>72</v>
      </c>
      <c r="B6" s="6" t="n">
        <v>49804</v>
      </c>
      <c r="C6" s="4" t="s">
        <v>34</v>
      </c>
    </row>
    <row r="7" spans="1:3">
      <c r="A7" s="4" t="s">
        <v>110</v>
      </c>
      <c r="B7" s="6" t="n">
        <v>-34846</v>
      </c>
      <c r="C7" s="4" t="s">
        <v>34</v>
      </c>
    </row>
    <row r="8" spans="1:3">
      <c r="A8" s="3" t="s">
        <v>111</v>
      </c>
    </row>
    <row r="9" spans="1:3">
      <c r="A9" s="4" t="s">
        <v>33</v>
      </c>
      <c r="B9" s="6" t="n">
        <v>-71761</v>
      </c>
      <c r="C9" s="4" t="s">
        <v>34</v>
      </c>
    </row>
    <row r="10" spans="1:3">
      <c r="A10" s="4" t="s">
        <v>40</v>
      </c>
      <c r="B10" s="6" t="n">
        <v>-20783</v>
      </c>
      <c r="C10" s="7" t="n">
        <v>20783</v>
      </c>
    </row>
    <row r="11" spans="1:3">
      <c r="A11" s="4" t="s">
        <v>112</v>
      </c>
      <c r="B11" s="6" t="n">
        <v>-321193</v>
      </c>
      <c r="C11" s="7" t="n">
        <v>-7806</v>
      </c>
    </row>
    <row r="12" spans="1:3">
      <c r="A12" s="3" t="s">
        <v>113</v>
      </c>
    </row>
    <row r="13" spans="1:3">
      <c r="A13" s="4" t="s">
        <v>114</v>
      </c>
      <c r="B13" s="6" t="n">
        <v>-100000000</v>
      </c>
      <c r="C13" s="4" t="s">
        <v>34</v>
      </c>
    </row>
    <row r="14" spans="1:3">
      <c r="A14" s="4" t="s">
        <v>115</v>
      </c>
      <c r="B14" s="6" t="n">
        <v>-100000000</v>
      </c>
      <c r="C14" s="4" t="s">
        <v>34</v>
      </c>
    </row>
    <row r="15" spans="1:3">
      <c r="A15" s="3" t="s">
        <v>116</v>
      </c>
    </row>
    <row r="16" spans="1:3">
      <c r="A16" s="4" t="s">
        <v>117</v>
      </c>
      <c r="B16" s="6" t="n">
        <v>250</v>
      </c>
      <c r="C16" s="7" t="n">
        <v>25000</v>
      </c>
    </row>
    <row r="17" spans="1:3">
      <c r="A17" s="4" t="s">
        <v>118</v>
      </c>
      <c r="B17" s="6" t="n">
        <v>98000000</v>
      </c>
      <c r="C17" s="4" t="s">
        <v>34</v>
      </c>
    </row>
    <row r="18" spans="1:3">
      <c r="A18" s="4" t="s">
        <v>119</v>
      </c>
      <c r="B18" s="6" t="n">
        <v>3000000</v>
      </c>
      <c r="C18" s="4" t="s">
        <v>34</v>
      </c>
    </row>
    <row r="19" spans="1:3">
      <c r="A19" s="4" t="s">
        <v>120</v>
      </c>
      <c r="B19" s="6" t="n">
        <v>-434441</v>
      </c>
      <c r="C19" s="7" t="n">
        <v>-20000</v>
      </c>
    </row>
    <row r="20" spans="1:3">
      <c r="A20" s="4" t="s">
        <v>121</v>
      </c>
      <c r="B20" s="6" t="n">
        <v>42948</v>
      </c>
      <c r="C20" s="7" t="n">
        <v>7544</v>
      </c>
    </row>
    <row r="21" spans="1:3">
      <c r="A21" s="4" t="s">
        <v>122</v>
      </c>
      <c r="B21" s="6" t="n">
        <v>-139211</v>
      </c>
      <c r="C21" s="4" t="s">
        <v>34</v>
      </c>
    </row>
    <row r="22" spans="1:3">
      <c r="A22" s="4" t="s">
        <v>123</v>
      </c>
      <c r="B22" s="6" t="n">
        <v>100469546</v>
      </c>
      <c r="C22" s="7" t="n">
        <v>12544</v>
      </c>
    </row>
    <row r="23" spans="1:3">
      <c r="A23" s="4" t="s">
        <v>124</v>
      </c>
      <c r="B23" s="6" t="n">
        <v>148353</v>
      </c>
      <c r="C23" s="7" t="n">
        <v>4738</v>
      </c>
    </row>
    <row r="24" spans="1:3">
      <c r="A24" s="4" t="s">
        <v>125</v>
      </c>
      <c r="B24" s="6" t="n">
        <v>4738</v>
      </c>
      <c r="C24" s="4" t="s">
        <v>34</v>
      </c>
    </row>
    <row r="25" spans="1:3">
      <c r="A25" s="4" t="s">
        <v>126</v>
      </c>
      <c r="B25" s="6" t="n">
        <v>153091</v>
      </c>
      <c r="C25" s="7" t="n">
        <v>4738</v>
      </c>
    </row>
    <row r="26" spans="1:3">
      <c r="A26" s="3" t="s">
        <v>127</v>
      </c>
    </row>
    <row r="27" spans="1:3">
      <c r="A27" s="4" t="s">
        <v>128</v>
      </c>
      <c r="B27" s="6" t="n">
        <v>70969</v>
      </c>
      <c r="C27" s="7" t="n">
        <v>17750</v>
      </c>
    </row>
    <row r="28" spans="1:3">
      <c r="A28" s="4" t="s">
        <v>44</v>
      </c>
      <c r="B28" s="6" t="n">
        <v>5000000</v>
      </c>
      <c r="C28" s="4" t="s">
        <v>34</v>
      </c>
    </row>
    <row r="29" spans="1:3">
      <c r="A29" s="4" t="s">
        <v>129</v>
      </c>
      <c r="B29" s="7" t="n">
        <v>125000</v>
      </c>
      <c r="C29" s="4" t="s">
        <v>34</v>
      </c>
    </row>
    <row r="30" spans="1:3">
      <c r="A30" s="4" t="s">
        <v>130</v>
      </c>
      <c r="B30" s="4" t="s">
        <v>34</v>
      </c>
      <c r="C30" s="7" t="n">
        <v>18347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Balance Sheets</vt:lpstr>
      <vt:lpstr>Balance Sheets (Parenthetical)</vt:lpstr>
      <vt:lpstr>Statements of Operations</vt:lpstr>
      <vt:lpstr>Statement of Changes in Stockho</vt:lpstr>
      <vt:lpstr>Statement of Changes in Stockh6</vt:lpstr>
      <vt:lpstr>Statements of Cash Flows</vt:lpstr>
      <vt:lpstr>Description of Organization and</vt:lpstr>
      <vt:lpstr>Summary of Significant Accounti</vt:lpstr>
      <vt:lpstr>Initial Public Offering</vt:lpstr>
      <vt:lpstr>Private Placement</vt:lpstr>
      <vt:lpstr>Related Party Transactions</vt:lpstr>
      <vt:lpstr>Commitments and Contingencies</vt:lpstr>
      <vt:lpstr>Stockholders' Equity</vt:lpstr>
      <vt:lpstr>Income Tax</vt:lpstr>
      <vt:lpstr>Fair Value Measurements</vt:lpstr>
      <vt:lpstr>Revised Prior Period Amounts</vt:lpstr>
      <vt:lpstr>Subsequent Events</vt:lpstr>
      <vt:lpstr>Summary of Significant Accoun19</vt:lpstr>
      <vt:lpstr>Income Tax (Tables)</vt:lpstr>
      <vt:lpstr>Fair Value Measurements (Tables</vt:lpstr>
      <vt:lpstr>Revised Prior Period Amounts (T</vt:lpstr>
      <vt:lpstr>Description of Organization a23</vt:lpstr>
      <vt:lpstr>Summary of Significant Accoun24</vt:lpstr>
      <vt:lpstr>Initial Public Offering (Detail</vt:lpstr>
      <vt:lpstr>Private Placement (Details)</vt:lpstr>
      <vt:lpstr>Related Party Transactions (Det</vt:lpstr>
      <vt:lpstr>Commitments and Contingencies (</vt:lpstr>
      <vt:lpstr>Stockholders' Equity (Details)</vt:lpstr>
      <vt:lpstr>Income Tax (Details)</vt:lpstr>
      <vt:lpstr>Income Tax (Details 1)</vt:lpstr>
      <vt:lpstr>Income Tax (Details 2)</vt:lpstr>
      <vt:lpstr>Income Tax (Details Textual)</vt:lpstr>
      <vt:lpstr>Fair Value Measurements (Detail</vt:lpstr>
      <vt:lpstr>Revised Prior Period Amounts (D</vt:lpstr>
      <vt:lpstr>Revised Prior Period Amounts 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6T17:21:20Z</dcterms:created>
  <dcterms:modified xmlns:dcterms="http://purl.org/dc/terms/" xmlns:xsi="http://www.w3.org/2001/XMLSchema-instance" xsi:type="dcterms:W3CDTF">2016-01-26T17:21:20Z</dcterms:modified>
  <dc:title xmlns:dc="http://purl.org/dc/elements/1.1/">Untitled</dc:title>
  <dc:description xmlns:dc="http://purl.org/dc/elements/1.1/"/>
  <dc:subject xmlns:dc="http://purl.org/dc/elements/1.1/"/>
  <cp:keywords/>
  <cp:category/>
</cp:coreProperties>
</file>